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AND PRINCIPAL ACTI" sheetId="7" r:id="rId7"/>
    <s:sheet name="SUMMARY OF SIGNIFICANT ACCOUNTI" sheetId="8" r:id="rId8"/>
    <s:sheet name="RISKS" sheetId="9" r:id="rId9"/>
    <s:sheet name="RESTRICTED CASH" sheetId="10" r:id="rId10"/>
    <s:sheet name="SHORT-TERM INVESTMENTS" sheetId="11" r:id="rId11"/>
    <s:sheet name="NET INVESTMENT IN DIRECT FINANC" sheetId="12" r:id="rId12"/>
    <s:sheet name="PROPERTY AND EQUIPMENT, NET" sheetId="13" r:id="rId13"/>
    <s:sheet name="OTHER ASSETS" sheetId="14" r:id="rId14"/>
    <s:sheet name="BANK LOAN FOR CAPITAL LEASE BUS" sheetId="15" r:id="rId15"/>
    <s:sheet name="UNEARNED INCOME FROM FINANCIAL " sheetId="16" r:id="rId16"/>
    <s:sheet name="OTHER LIABILITIES" sheetId="17" r:id="rId17"/>
    <s:sheet name="SHARE- BASED COMPENSATION" sheetId="18" r:id="rId18"/>
    <s:sheet name="CAPITALIZATION" sheetId="19" r:id="rId19"/>
    <s:sheet name="STATUTORY RESERVE" sheetId="20" r:id="rId20"/>
    <s:sheet name="EMPLOYEE RETIREMENT BENEFIT" sheetId="21" r:id="rId21"/>
    <s:sheet name="EARNINGS PER SHARE" sheetId="22" r:id="rId22"/>
    <s:sheet name="INCOME TAXES" sheetId="23" r:id="rId23"/>
    <s:sheet name="RELATED PARTY TRANSACTIONS AND " sheetId="24" r:id="rId24"/>
    <s:sheet name="COMMITMENTS AND CONTINGENCIES" sheetId="25" r:id="rId25"/>
    <s:sheet name="SUBSEQUENT EVENTS" sheetId="26" r:id="rId26"/>
    <s:sheet name="SUMMARY OF SIGNIFICANT ACCOUN27" sheetId="27" r:id="rId27"/>
    <s:sheet name="SUMMARY OF SIGNIFICANT ACCOUN28" sheetId="28" r:id="rId28"/>
    <s:sheet name="SHORT-TERM INVESTMENTS (Tables)" sheetId="29" r:id="rId29"/>
    <s:sheet name="NET INVESTMENT IN DIRECT FINA30" sheetId="30" r:id="rId30"/>
    <s:sheet name="PROPERTY AND EQUIPMENT, NET (Ta" sheetId="31" r:id="rId31"/>
    <s:sheet name="OTHER ASSETS (Tables)" sheetId="32" r:id="rId32"/>
    <s:sheet name="OTHER LIABILITIES (Tables)" sheetId="33" r:id="rId33"/>
    <s:sheet name="SHARE- BASED COMPENSATION (Tabl" sheetId="34" r:id="rId34"/>
    <s:sheet name="EARNINGS PER SHARE (Tables)" sheetId="35" r:id="rId35"/>
    <s:sheet name="INCOME TAXES (Tables)" sheetId="36" r:id="rId36"/>
    <s:sheet name="RELATED PARTY TRANSACTIONS AN37" sheetId="37" r:id="rId37"/>
    <s:sheet name="COMMITMENTS AND CONTINGENCIES (" sheetId="38" r:id="rId38"/>
    <s:sheet name="ORGANIZATION AND PRINCIPAL AC39" sheetId="39" r:id="rId39"/>
    <s:sheet name="SUMMARY OF SIGNIFICANT ACCOUN40" sheetId="40" r:id="rId40"/>
    <s:sheet name="SUMMARY OF SIGNIFICANT ACCOUN41" sheetId="41" r:id="rId41"/>
    <s:sheet name="SUMMARY OF SIGNIFICANT ACCOUN42" sheetId="42" r:id="rId42"/>
    <s:sheet name="RISKS (Details)" sheetId="43" r:id="rId43"/>
    <s:sheet name="RESTRICTED CASH (Details)" sheetId="44" r:id="rId44"/>
    <s:sheet name="SHORT-TERM INVESTMENTS (Narrati" sheetId="45" r:id="rId45"/>
    <s:sheet name="SHORT-TERM INVESTMENTS (Details" sheetId="46" r:id="rId46"/>
    <s:sheet name="NET INVESTMENT IN DIRECT FINA47" sheetId="47" r:id="rId47"/>
    <s:sheet name="NET INVESTMENT IN DIRECT FINA48" sheetId="48" r:id="rId48"/>
    <s:sheet name="NET INVESTMENT IN DIRECT FINA49" sheetId="49" r:id="rId49"/>
    <s:sheet name="NET INVESTMENT IN DIRECT FINA50" sheetId="50" r:id="rId50"/>
    <s:sheet name="PROPERTY AND EQUIPMENT, NET (De" sheetId="51" r:id="rId51"/>
    <s:sheet name="OTHER ASSETS (Details)" sheetId="52" r:id="rId52"/>
    <s:sheet name="BANK LOAN FOR CAPITAL LEASE B53" sheetId="53" r:id="rId53"/>
    <s:sheet name="UNEARNED INCOME FROM FINANCIA54" sheetId="54" r:id="rId54"/>
    <s:sheet name="OTHER LIABILITIES (Details)" sheetId="55" r:id="rId55"/>
    <s:sheet name="SHARE- BASED COMPENSATION (Narr" sheetId="56" r:id="rId56"/>
    <s:sheet name="SHARE- BASED COMPENSATION (Sche" sheetId="57" r:id="rId57"/>
    <s:sheet name="SHARE- BASED COMPENSATION (Sc58" sheetId="58" r:id="rId58"/>
    <s:sheet name="CAPITALIZATION (Details)" sheetId="59" r:id="rId59"/>
    <s:sheet name="STATUTORY RESERVE (Details)" sheetId="60" r:id="rId60"/>
    <s:sheet name="EMPLOYEE RETIREMENT BENEFIT (De" sheetId="61" r:id="rId61"/>
    <s:sheet name="EARNINGS PER SHARE (Details)" sheetId="62" r:id="rId62"/>
    <s:sheet name="INCOME TAXES (Narrative) (Detai" sheetId="63" r:id="rId63"/>
    <s:sheet name="INCOME TAXES (Schedule of Incom" sheetId="64" r:id="rId64"/>
    <s:sheet name="INCOME TAXES (Schedule of Recon" sheetId="65" r:id="rId65"/>
    <s:sheet name="INCOME TAXES (Schedule of Defer" sheetId="66" r:id="rId66"/>
    <s:sheet name="RELATED PARTY TRANSACTIONS AN67" sheetId="67" r:id="rId67"/>
    <s:sheet name="RELATED PARTY TRANSACTIONS AN68" sheetId="68" r:id="rId68"/>
    <s:sheet name="RELATED PARTY TRANSACTIONS AN69" sheetId="69" r:id="rId69"/>
    <s:sheet name="COMMITMENTS AND CONTINGENCIES70" sheetId="70" r:id="rId70"/>
    <s:sheet name="COMMITMENTS AND CONTINGENCIES71" sheetId="71" r:id="rId71"/>
  </s:sheets>
  <s:definedNames/>
  <s:calcPr calcId="124519" calcMode="auto" fullCalcOnLoad="1"/>
</s:workbook>
</file>

<file path=xl/sharedStrings.xml><?xml version="1.0" encoding="utf-8"?>
<sst xmlns="http://schemas.openxmlformats.org/spreadsheetml/2006/main" uniqueCount="576">
  <si>
    <t>Document and Entity Information</t>
  </si>
  <si>
    <t>12 Months Ended</t>
  </si>
  <si>
    <t>Jun. 30, 2016shares</t>
  </si>
  <si>
    <t>Document And Entity Information</t>
  </si>
  <si>
    <t>Entity Registrant Name</t>
  </si>
  <si>
    <t>Wins Finance Holdings Inc.</t>
  </si>
  <si>
    <t>Entity Central Index Key</t>
  </si>
  <si>
    <t>Document Type</t>
  </si>
  <si>
    <t>20-F</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t>
  </si>
  <si>
    <t>Jun. 30, 2016</t>
  </si>
  <si>
    <t>Jun. 30, 2015</t>
  </si>
  <si>
    <t>ASSETS</t>
  </si>
  <si>
    <t>Cash</t>
  </si>
  <si>
    <t>Restricted cash</t>
  </si>
  <si>
    <t>Short-term investment</t>
  </si>
  <si>
    <t>Guarantee paid on behalf of guarantee service customers</t>
  </si>
  <si>
    <t>Interest receivable</t>
  </si>
  <si>
    <t>Net investment in direct financing leases</t>
  </si>
  <si>
    <t>Deferred tax assets, net</t>
  </si>
  <si>
    <t>Property and equipment, net</t>
  </si>
  <si>
    <t>Other assets</t>
  </si>
  <si>
    <t>TOTAL ASSETS</t>
  </si>
  <si>
    <t>Liabilities</t>
  </si>
  <si>
    <t>Bank loans for capital lease business</t>
  </si>
  <si>
    <t>Interest payable</t>
  </si>
  <si>
    <t>Income tax payable</t>
  </si>
  <si>
    <t>Unearned income from financial guarantee services</t>
  </si>
  <si>
    <t>Other liabilities</t>
  </si>
  <si>
    <t>Due to related party</t>
  </si>
  <si>
    <t xml:space="preserve"> </t>
  </si>
  <si>
    <t>Allowance on financial guarantee services</t>
  </si>
  <si>
    <t>Deferred income tax liability</t>
  </si>
  <si>
    <t>Total Liabilities</t>
  </si>
  <si>
    <t>Stockholders' Equity</t>
  </si>
  <si>
    <t>Common stock (par value $0.0001 per share, 100,000,000 shares authorized; 20,041,647 and 16,800,000 shares issued and outstanding at June 30, 2016 and 2015, respectively)</t>
  </si>
  <si>
    <t>Additional paid-in capital</t>
  </si>
  <si>
    <t>Statutory reserve</t>
  </si>
  <si>
    <t>Retained earnings</t>
  </si>
  <si>
    <t>Accumulated other comprehensive (loss)/income</t>
  </si>
  <si>
    <t>Total Stockholders' Equity</t>
  </si>
  <si>
    <t>TOTAL LIABILITIES AND EQUITY</t>
  </si>
  <si>
    <t>CONSOLIDATED BALANCE SHEETS (Parenthetical) - $ / shares</t>
  </si>
  <si>
    <t>Oct. 26, 2015</t>
  </si>
  <si>
    <t>Statement of Financial Position [Abstract]</t>
  </si>
  <si>
    <t>Common stock, par value per share</t>
  </si>
  <si>
    <t>Common stock, shares authorized</t>
  </si>
  <si>
    <t>Common stock, shares issued</t>
  </si>
  <si>
    <t>Common stock, shares outstanding</t>
  </si>
  <si>
    <t>CONSOLIDATED STATEMENTS OF INCOME AND COMPREHENSIVE (LOSS)/INCOME - USD ($)</t>
  </si>
  <si>
    <t>Guarantee service income</t>
  </si>
  <si>
    <t>Commissions and fees on financial guarantee services</t>
  </si>
  <si>
    <t>(Provision)/reversal of provision on financial guarantee services</t>
  </si>
  <si>
    <t>Commission and fees on guarantee services, net</t>
  </si>
  <si>
    <t>Direct financing lease income</t>
  </si>
  <si>
    <t>Direct financing lease interest income</t>
  </si>
  <si>
    <t>Interest expense for direct financing lease</t>
  </si>
  <si>
    <t>Provision for lease payment receivable</t>
  </si>
  <si>
    <t>Net direct financing lease interest income after provision for receivables</t>
  </si>
  <si>
    <t>Financial advisory and lease agency income</t>
  </si>
  <si>
    <t>Net revenue</t>
  </si>
  <si>
    <t>Non-interest income</t>
  </si>
  <si>
    <t>Interest on short-term investment</t>
  </si>
  <si>
    <t>Total non-interest income</t>
  </si>
  <si>
    <t>Non-interest expense</t>
  </si>
  <si>
    <t>Business taxes and surcharge</t>
  </si>
  <si>
    <t>Salaries and employees surcharge</t>
  </si>
  <si>
    <t>Rental expenses</t>
  </si>
  <si>
    <t>Other operating expenses</t>
  </si>
  <si>
    <t>Total non-interest expense</t>
  </si>
  <si>
    <t>Income before taxes</t>
  </si>
  <si>
    <t>Income tax expense</t>
  </si>
  <si>
    <t>Deferred tax benefit</t>
  </si>
  <si>
    <t>NET INCOME</t>
  </si>
  <si>
    <t>Other comprehensive income</t>
  </si>
  <si>
    <t>Foreign currency translation adjustment</t>
  </si>
  <si>
    <t>COMPREHENSIVE (LOSS) INCOME</t>
  </si>
  <si>
    <t>Weighted-average ordinary shares outstanding - basic and diluted</t>
  </si>
  <si>
    <t>Earnings per share - Basic and diluted</t>
  </si>
  <si>
    <t>CONSOLIDATED STATEMENTS OF CHANGES IN STOCKHOLDERS' EQUITY - USD ($)</t>
  </si>
  <si>
    <t>Common Stock [Member]</t>
  </si>
  <si>
    <t>Additional Paid-In Capital [Member]</t>
  </si>
  <si>
    <t>Accumulated other Comprehensive (Loss)/Income [Member]</t>
  </si>
  <si>
    <t>Statutory Reserve [Member]</t>
  </si>
  <si>
    <t>Retained Earnings /(Deficits) [Member]</t>
  </si>
  <si>
    <t>Total</t>
  </si>
  <si>
    <t>Beginning Balance at Jun. 30, 2014</t>
  </si>
  <si>
    <t>Beginning Balance, shares at Jun. 30, 2014</t>
  </si>
  <si>
    <t>Net income</t>
  </si>
  <si>
    <t>Beginning Balance at Jun. 30, 2015</t>
  </si>
  <si>
    <t>Beginning Balance, shares at Jun. 30, 2015</t>
  </si>
  <si>
    <t>Shares issued in reverse acquisition</t>
  </si>
  <si>
    <t>Shares issued in reverse acquisition, shares</t>
  </si>
  <si>
    <t>Share repurchase</t>
  </si>
  <si>
    <t>Share repurchase, shares</t>
  </si>
  <si>
    <t>Share based compensation</t>
  </si>
  <si>
    <t>Statutory Reserve</t>
  </si>
  <si>
    <t>Beginning Balance at Jun. 30, 2016</t>
  </si>
  <si>
    <t>Beginning Balance, shares at Jun. 30, 2016</t>
  </si>
  <si>
    <t>CONSOLIDATED STATEMENTS OF CASH FLOWS - USD ($)</t>
  </si>
  <si>
    <t>CASH FLOWS FROM OPERATING ACTIVITIES</t>
  </si>
  <si>
    <t>Adjustments to reconcile net income to net cash (used in)/provided by operating activities:</t>
  </si>
  <si>
    <t>Depreciation</t>
  </si>
  <si>
    <t>Share-based compensation</t>
  </si>
  <si>
    <t>Interest expense for convertible debt</t>
  </si>
  <si>
    <t>Loss on sale of property, plant and equipment</t>
  </si>
  <si>
    <t>Provision for lease payment receivables</t>
  </si>
  <si>
    <t>Deferred tax assets benefit</t>
  </si>
  <si>
    <t>Reversal of/(provision for) guarantee</t>
  </si>
  <si>
    <t>Changes in assets and liabilities:</t>
  </si>
  <si>
    <t>Commission receivable</t>
  </si>
  <si>
    <t>Lease receivables in lease agency transactions</t>
  </si>
  <si>
    <t>Lease payables in lease agency transactions</t>
  </si>
  <si>
    <t>Unearned income</t>
  </si>
  <si>
    <t>Net Cash (Used in)/Provided by Operating Activities</t>
  </si>
  <si>
    <t>CASH FLOWS FROM INVESTING ACTIVITIES</t>
  </si>
  <si>
    <t>Purchase of short-term investments</t>
  </si>
  <si>
    <t>Proceeds from maturities of short-term investments</t>
  </si>
  <si>
    <t>Deposit paid to banks for financial guarantee services</t>
  </si>
  <si>
    <t>Deposit released from banks for financial guarantee services</t>
  </si>
  <si>
    <t>Purchase of property, plant and equipment</t>
  </si>
  <si>
    <t>Loan repaid by owners</t>
  </si>
  <si>
    <t>Loan lent to owners</t>
  </si>
  <si>
    <t>Net Cash Provided by/(Used in) Investing Activities</t>
  </si>
  <si>
    <t>CASH FLOWS FROM FINANCING ACTIVITIES</t>
  </si>
  <si>
    <t>Capital paid in by owners</t>
  </si>
  <si>
    <t>Proceeds from bank loans</t>
  </si>
  <si>
    <t>Proceeds of convertible debt</t>
  </si>
  <si>
    <t>Repayment of convertible debt</t>
  </si>
  <si>
    <t>Repayment of share repurchase</t>
  </si>
  <si>
    <t>Proceeds from short term loans</t>
  </si>
  <si>
    <t>Repayment of short term loans</t>
  </si>
  <si>
    <t>Loan repaid to owners</t>
  </si>
  <si>
    <t>Loan borrowed from owners</t>
  </si>
  <si>
    <t>Net Cash Provided by/(Used in) Financing Activities</t>
  </si>
  <si>
    <t>EFFECT OF FOREIGN CURRENCY TRANSLATION ON CASH</t>
  </si>
  <si>
    <t>NET INCREASE IN CASH</t>
  </si>
  <si>
    <t>Cash and cash equivalent at beginning of year</t>
  </si>
  <si>
    <t>Cash and cash equivalent at end of year</t>
  </si>
  <si>
    <t>SUPPLEMENTAL CASH FLOW INFORMATION:</t>
  </si>
  <si>
    <t>Cash paid for income taxes</t>
  </si>
  <si>
    <t>Cash paid for interest expense</t>
  </si>
  <si>
    <t>ORGANIZATION AND PRINCIPAL ACTIVITIES</t>
  </si>
  <si>
    <t>Organization, Consolidation and Presentation of Financial Statements [Abstract]</t>
  </si>
  <si>
    <t>NOTE 1. ORGANIZATION AND PRINCIPAL
ACTIVITIES The accompanying consolidated financial
statements include the financial statements of Wins Finance Holdings Inc. (Wins Finance) and its subsidiaries, Wins
Holdings LLC(WHL),Wins Finance Group Limited (WFG), Full Shine Capital Resources Limited (Full
Shine), Jinshang International Financial Leasing Co., Ltd. (Jinshang Leasing), Tianjin Jinshang Jiaming Financial
Leasing Co. Ltd. (Tianjin Jiaming), Shanxi Jinchen Agriculture Co., Ltd. (Jinchen Agriculture) and Shanxi
Dongsheng Finance Guarantee Co., Ltd. (Dongsheng Guarantee). Wins Finance and its subsidiaries are collectively referred
to as the "Company". WFG was incorporated under the laws
of British Virgin Islands on July 27, 2014 and was initially owned 100% by Mr. Wang Hong. On October 23, 2014, WFG acquired a wholly-owned
subsidiary, Full Shine, which is a shell Company incorporated in the laws of the Hong Kong Special Administrative Region (the HKSAR
or Hong Kong), for $1. On December 2, 2014, WFG, through Full
Shine, acquired 100% of the equity capital of Jinshang Leasing, a PRC Company, by means of a share exchange (the Jinshang
Leasing Share Exchange) pursuant to which WFG issued 30,000,000 ordinary shares to a personal holding Company owned by Mr.
Wang Hong in exchange for Mr. Wang Hongs transferring 100% of the equity capital of Jinshang Leasing to Full Shine. The share exchange among WFG, Full Shine
and Mr. Wang Hong is considered in substance to be a capital transaction, rather than a business combination transaction, because
prior to the share exchange WFG and Full Shine did not have any operations, had an immaterial amount of assets, and were controlled
by the same owner as Jinshang Leasing. WFGs financial statements as of and for the year ended June 30, 2015 consolidate
WFG, Full Shine, Jinshang Leasing, and Jinshang Leasings direct and indirect wholly-owned PRC subsidiaries Jinchen Agriculture,
Dongsheng Guarantee and Tianjin Jiaming. Following the completion of the capital transaction, WFG conducted business operations
primarily through Jinshang Leasing and Dongsheng Guarantee. Jinshang Leasing was incorporated on
May 18, 2009 in Beijing, the Peoples Republic of China (the PRC) under the laws of PRC and engages primarily
in providing financing lease services to small and medium-sized companies and related financing consulting services in the PRC. Tianjin Jiaming was incorporated on
April 23, 2014 as a wholly-owned subsidiary of Jinshang Leasing. Tianjin Jiaming did not conduct any business activities from its
inception through September 30, 2015. Jinchen Agriculture was incorporated
on February 29, 2012 in Jinzhong City. Shangxi Province, PRC under the laws of PRC. Jinchen Agriculture did not conduct any business
activities from its inception through September 30, 2015. Dongsheng Guarantee was incorporated
on February 22, 2006 in Jinzhong City, Shangxi Province, PRC under the laws of PRC and is mainly engaged in providing credit guarantees
to small and medium-sized companies and related consulting finance services in the PRC. On October 26, 2015, Wins Finance consummated
the transactions contemplated by the Agreement and Plan of Reorganization (the Merger Agreement), dated as of April
24, 2015 and amended on May 5, 2015, by and among Wins Finance, Sino Mercury Acquisition Corp. (Sino), WFG and the
shareholders of WFG (the WFG Shareholders). Upon the closing of the transactions
contemplated by the Merger Agreement (the Closing), (i) Sino merged with and into Wins Finance with Wins Finance
surviving the merger (the Merger) and (ii) the WFG Shareholders exchanged 100% of the ordinary shares of WFG for
cash and ordinary shares of Wins Finance (the Share Exchange together with the Merger, the Transactions). WFG is an integrated financing solution
provider with operations located primarily in Jinzhong City, Shanxi Province and Beijing, China. WFGs goal is to assist
Chinese small &amp; medium enterprises, including microenterprises, which have limited access to financing, in improving their
overall fund-raising capability and enable them to obtain funding for business development. As a result of the Transactions, the
former members of WFG own approximately 78.0% of the stock of Wins Finance and the former stockholders of Sino own the remaining
22.0%. The Transactions are accounted for as
a reverse merger and recapitalization at the date of the consummation of the Transactions since the former members
of WFG owned a majority of common stock of the Company and WFGs operations will be the operations of Sino following the
Transactions. Accordingly, WFG is deemed to be the accounting acquirer in the Transactions and, consequently, the Transactions
are treated as a recapitalization of WFG. As a result, the assets and liabilities and the historical operations that will be reflected
in the Sinos financial statements after consummation of the Transactions will be those of WFG and will be recorded at the
historical cost basis of WFG. Sinos assets, liabilities and results of operations will be consolidated with the assets,
liabilities and results of operations of WFG upon consummation of the Transactions. As such, WFG is the continuing entity for financial
reporting purpose. SEC Manual requires that in a reverse acquisition of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WFG had always been the reporting
company and then on the share exchange date, had changed its name and reorganized its capital stock. WHL was incorporated on November 10,
2015 in New York and was disposed on June 30, 2016. WHL did not conduct any business activities from its inception.</t>
  </si>
  <si>
    <t>SUMMARY OF SIGNIFICANT ACCOUNTING POLICIES</t>
  </si>
  <si>
    <t>Accounting Policies [Abstract]</t>
  </si>
  <si>
    <t>NOTE 2. SUMMARY OF SIGNIFICANT ACCOUNTING
POLICIES (a) Basis of presentation and principle
of consolidation The consolidated
financial statements of and its subsidiaries are prepared and presented in accordance
with accounting principles generally accepted in the United States (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 (b)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en currently available. Changes in facts and circumstances may cause Wins
Finance to revise its estimates. Material estimates that are particularly susceptible to significant change in the near-term include
the determination of the allowances for doubtful accounts receivable and for guarantee losses. Significant accounting estimates reflected
in the financial statements include: (i) the allowance for doubtful receivables; (ii) estimates of losses on unexpired contracts
and financial guarantee service contracts; (iii) accrual of estimated liabilities; (iv) useful lives of long-lived assets; (v)
impairment of long-lived assets; (vi) valuation allowance for deferred tax assets; and (vii) contingencies. (c) Operating segments ASC 280, Segment Reporting, requires
companies to report financial and descriptive information about their reportable operating segments, including segment profit or
loss, certain specific revenue and expense items, and segment assets. All of the Companys activities are interrelated, and
each activity is dependent and assessed based on how each of the activities of the Company supports the others. The Companys chief operating
decision-maker (CODM) has been identified as the Chief Executive Officer, who reviews operating results to make decisions
about allocating resources and assessing performance for both the financing lease business and the guarantee business. The Companys
net revenues are all generated from customers in the PRC. Hence, The Company operates and manages its business within one reportable
segment, which is to provide financial services in the PRC domestic market. For the year ended June 30, 2016, there was no customer
that accounted for more than 10% of the Companys revenue. For the year ended June 30, 2015, there were three customers that
accounted for more than 10% of the Companies revenue. As of June
30, 2016, Dongsheng
Guarantee 11.4% of such aggregate balances. (d) Cash and cash equivalents Cash and cash equivalents consist of
cash on hand, cash in banks and all highly liquid investments with original maturities of three months or less that are unrestricted
as to withdrawal and use. (e) Restricted Cash Restricted cash represents cash pledged
to banks by Wins Finances subsidiary Dongsheng Guarantee, as guarantor for guarantee business customers. The banks providing
loans to the Companys guarantee service customers generally require Dongsheng Guarantee, as the guarantor of the loans,
to pledge a cash deposit of 10% to 20% of the guaranteed amount to an escrow account that is restricted from use. The deposit is
released after the guaranteed bank loan is paid off and Dongsheng Guarantees guarantee obligations expire, which is usually
within 12 months from the time the loan and guarantee are initiated. (f) Short-term investments Investments in non-marketable asset
management products issued by banks and financial institutions (the issuers) with original maturities of one year to five years
that could be redeemed or are transferrable at any time are classified as short-term investments under the cost method. The Companys
asset management products are managed by banks and financial institutions and invested in fixed-income financial products that
are permitted by the China Securities Regulatory Commission (SRC), such as government bonds, corporate bonds and
central bank notes. The investment portfolios of these products are not disclosed to the Company by the banks or financial institutions.
If the banks and financial institutions are required to redeem these investments, they will redeem them at a price equal to the
outstanding principal plus accrued and unpaid interest. The Company carries these cost method investments at cost and only adjusts
for other-than-temporary impairments and distributions of earnings. Management regularly evaluates the impairment of theses cost
method investments at the individual security level. If the fair value of an investment is less than its amortized cost basis at
the balance sheet date of the report period for which impairment is being assessed, management will determine whether the decline
in fair value is temporary or permanent. If the decline in fair value is other than temporary, the cost basis of the individual
security is written down to fair value as the new cost basis, and the amount of the write-down is included in current earnings.
There is no impairment noted for either of the reporting periods presented herein. Interest income from short-term investments
is recognized when the Companys right to receive payment is established. Accrued but unpaid interest income is recorded
as interest receivable in the accompanying unaudited consolidated balance sheets. (g) Financial guarantee service contracts The Companys financial guarantee
service contracts protect lenders by providing Dongsheng Guarantees agreement to pay an obligors obligations to a
holder of the debt if the obligor fails to pay the obligations when they become due. The contract amounts reflect the extent
of involvement the Company has in the guarantee transaction and also represents Dongsheng Guarantees maximum exposure to
credit loss. Under PRC regulations, the maximum amount Dongsheng Guarantee may provide to its financial guarantee customers is
10 times its net assets. As of June 30, 2016, the net assets of Dongsheng Guarantee were $195 million. Dongsheng Guarantee is a party to off-balance-sheet
financial instruments in the normal course of business to meet the financing needs of its customers. Financial instruments whose
contract amounts represent credit risk are as follows:
June 30, 2016 June 30, 2015
Guarantee $ 86,289,058 $ 126,186,812 (h) Guarantee paid on behalf of guarantee
service customers As guarantor of guarantee service customers
loans from banks and financial institutions, Dongsheng Guarantee is obligated to repay to the banks or financial institutions for
the unpaid principal and accrued interest of the loans when customers default on their loans. Repayments on behalf of guarantee
service customers are recorded as guarantees paid on behalf of guarantee service customers in the Companys consolidated
balance sheets. As of June 30, 2016 and June 30, 2015, uncollected guarantees paid on behalf of guarantee service customers from
guarantee service customers on whose behalf Dongsheng Guarantee had repaid the loans were $2,039,684 and $633,313, respectively. (i) Provision for guarantee losses A provision for possible losses to be
absorbed by Dongsheng Guarantee for financial guarantees it provides is recorded as an accrued liability when the guarantees are
made and recorded as Allowance on financial guarantee services in the consolidated balance sheets. This accrued liability
represents probable losses and is increased or decreased by accruing a Provision/(reversal of provision) on financial guarantee
services against commission and fee income from guarantee services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ostu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 Dongsheng Guarantee provides Specific
Allowance for the financial guarantee services if any specific collectability risk is identified, and a General Allowance,
based on total guarantee contract amount of those transactions with no specific risk identified, to be used to cover unidentified
probable loss. Dongsheng Guarantee performs periodic and systematic detailed reviews to identify credit risks and to assess the
overall collectability, and may adjust its estimates on allowance when new circumstances arise. Dongsheng Guarantee made
reversals of its guarantee in the amount of $355,313 and $576,456 the years ended
June 30, 2016 and 2015, respectively. made $3,263,312 and nil for the years ended June 30, 2016 and 2015 respectively. $932,375 and nil were
written-off during the (j)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 The General Allowance
Jinshang Leasing provided as of June 30, 2016 and 2015 were $858,362 and $302,401, respectively; and Specific Allowance were both
nil. Jinshang Leasing made $597,444 and $70,467 provision for General Allowance during the year ended June 30, 2016 and 2015, respectively.
Nil and $1,011,999 were written off against Specific Allowance during the year ended June 30, 2016 and 2015, respectively. (k) Revenue recognition Revenue is recognized when there are
probable economic benefits to the Company and when the revenue can be measured reliably, on the following: Commission income and evaluation
income on guarantee service Commission income on guarantee
services is recognized when guarantee contracts have been made whereby the related guarantee obligations have been accepted, the
economic benefits associated with the guarantee contracts will probably be realized, and the amount of revenue associated with
the guarantee contracts can be measured reliably. Commission income is determined based on the total fees provided for in the guarantee
contracts, is recorded in full at inception as unearned income and is recognized as commission income in the income statement over
the period of the guarantee using the straight-line method. The agreed commission is generally 2% to 6% of the guaranteed amount
for 12 months, which represents the estimated fair value of the non-contingent guarantee liability at the inception of the guarantee. Dongsheng Guarantee charges
its financial guarantee customers a one-time fee for evaluations. Dongsheng Guarantee performs as to the likelihood that customers
are qualified to apply for loans from banks and other financial institutions. Evaluation income is recognized upon the completion
of the evaluation.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WFG believes the interest is otherwise recoverable. Leases may be placed on non-accrual earlier if WF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WFG resumes accruing the interest income when WFG determines that the interest has
again become recoverable, as, for example, if the customer resumes payment of the previous interest, and shows material improvement
in its operating performance, financial position, and similar indicators. Financial advisory and agency
income Jinshang Leasing and Dongsheng
Guarantee provide financing solutions to customers and receive advisory fees as compensation. The advisory fees are recognized
as income during the service period as the related service obligations are completed. As a licensed finance lease
Company, Jinshang Leasing acts as agent in finance lease transactions between other finance lessors and lessees, or between banks
and lessees. Jinshang Leasing neither receives the benefit of receiving the lease payments nor assumes the repayment obligations
in these transactions. The lease agency income and advisory fees received in these transactions are recognized as income on a net
basis during the service period as the related service obligations are completed. Jinshang Leasing acts as a
financing agency between other financial leasing companies that need capital and financial institutions that are willing to provide
capital. Other financial leasing companies factor to Jinshang Leasing their right to collect capital lease receivables in order
to obtain capital from Jinshang Leasing, and Jinshang Leasing factors to other financial institutions its right to collect debts
from these financial lease companies in order to finance a portion of the capital that Jinshang Leasing provides to other financial
lease companies. All of these factoring transactions are structured with recourse rights to the assignor of the receivables. Financial
agency income that Jinshang Leasing earns from factoring transactions is accrued monthly as net interest income and payments that
Jinshang Leasing makes on factoring loans from financial institutions are accrued monthly as interest cost, in each case in accordance
with the terms of the factoring loan contracts. (l) Property and equipment Plant and equipment are recorded at
cost less accumulated depreciation. Depreciation is computed using the straight-line method over the estimated useful lives of
the assets, with 3% to 5% salvage value. The average estimated useful lives of property and equipment are discussed in Note 7. The Company eliminates the cost and
related accumulated depreciation of assets sold or otherwise retired from the corresponding accounts and includes any gain or loss
in the statements of income. The Company charges maintenance, repairs and minor renewals directly to expenses as incurred; major
additions and improvements of equipment are capitalized. (m)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16 and 2015. (n)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6 and June 30, 2015,
financial instruments of the Company primarily consisted of cash, restricted cash, accounts receivables, other receivables, and
bank loans, loans receivable and loans payable which were carried at cost on the consolidated balance sheets, and carrying amounts
approximated their fair values because of their generally short maturities. (o) Foreign currency translation The Companys functional currency
is the United States Dollar (USD). The functional currency of Jinshang Leasing Jinchen Agriculture and Dongsheng
Guarantee is the Chinese Yuan, or Renminbi (RMB). For financial reporting purposes, the
financial statements of Jinshang Leasing and Dongsheng Guarantee are prepared using RMB and translated into the Companys
functional USD currency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June 30, 2016 June 30, 2015
Balance sheet items, except for equity accounts 6.6312 6.1088
For the years ended June 30,
2016 2015
Items in the statements of income and comprehensive income, and statements of cash flows 6.4352 6.1375
(p) Interest expense Interest expense derived from the loans providing funds for
financial leasing contracts is classified as where in the statements of income. (q) Non-interest expenses Non-interest expenses primarily consist of salary and benefits
for employees, travel cost, entertainment expense, depreciation of equipment, office rental expense, professional service fees,
office supplies, and similar items. (r)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nder the Corporate Income Tax Law of the PRC and related
regulations (collectively, (the CIT Law), small business credit guarantee institutions are allowed to deduct from
taxable income an allowance for guarantee losses as follows: (i) Guarantee
Compensation Reserve - up to 1% of the balance of liabilities guaranteed by the Company as of the end of each year; the Guarantee
Compensation Reserve of the end of the previous year is required to be added to the current years taxable income. (ii) Unexpired
Liability Reserve - up to 50% of the current years guarantee income; the Unexpired Liability Reserve as of the end previous
year is required to be added to the current years taxable income (iii) Actual
guarantee compensation losses incurred by small business credit guarantee institutions are required to be first applied as a write-off
of the Guarantee Compensation Reserve, and any amount in excess of the Guarantee Compensation Reserve deductible from the current
years taxable income. (s) Comprehensive income Comprehensive income includes net income
and foreign currency translation adjustments. Comprehensive income is reported in the statements of operations and comprehensive
income. Accumulated other comprehensive income,
as presented on the balance sheets, represents cumulative foreign currency translation adjustments. (t) Operating leases The Company leases its principal offices
under lease agreements that qualify as operating leases. The Company records the rental under the lease agreements in operating
expenses when due. (u)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 (v) Recently issued accounting pronouncements There were various accounting standards
and updates recently issued, none of which are expected to have a material impact on the Company's financial position, operations,
or cash flows.</t>
  </si>
  <si>
    <t>RISKS</t>
  </si>
  <si>
    <t>Risks and Uncertainties [Abstract]</t>
  </si>
  <si>
    <t>NOTE 3. RISKS (a) Credit risk Credit risk is one of the most significant risks for the Companys
business. Credit risk exposure arises principally in financial guarantees that are off-balance sheet financial instruments. Credit risk is controlled by the application of credit approvals,
limits on the amounts guaranteed and monitoring procedures. The Company manages credit risk through its risk control system based
upon a business circle of core Small and Medium Enterprises (SMEs), which commences with the establishment
of overall risk management strategies, pre-transaction due diligence and assessment, in-transaction risk evaluation, product design,
determination of risk-adjusted pricing, design of counter-guarantee requirements and ongoing post-transaction monitoring. To minimize
credit risk, the Company requires collateral in the form of rights to cash, securities or property and equipment. The Company
(b) Liquidity risk The Company
(c) Foreign currency risk A majority of the Companys operating activities and a
significant portion of the Companys assets and liabilities are denominated in the RMB, which is not freely convertible into
foreign currencies. All foreign exchange transactions take place either through the Peoples Bank of China (the PBOC)
or other authorized financial institutions at exchange rates quoted by the PBOC. Approval of foreign currency payments by the PBOC
or other regulatory institutions requires submitting a payment application form together with suppliers invoices and signed
contracts. The value of the RMB is subject to changes in central government policies and to international economic and political
developments affecting supply and demand in the China Foreign Exchange Trading System market. (d) Concentration risk As of June 30, 2016 and 2015, the Company held cash and restricted
cash of $75,126,811 and $38,377,308, respectively, that was not insured by any governmental authority. To limit exposure to credit
risk relating to deposits, the Company primarily places cash deposits only with large financial institutions in the PRC with acceptable
credit ratings. The Companys operations are carried out in the PRC through
its direct and indirect WFOEs. Accordingly, the Companys business, financial condition and results of operations may be
influenced by the political, economic and legal environments in the PRC as well as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RESTRICTED CASH</t>
  </si>
  <si>
    <t>Cash and Cash Equivalents [Abstract]</t>
  </si>
  <si>
    <t>NOTE 4. RESTRICTED CASH Restricted cash represents cash pledged to
banks as guarantor deposits by Dongsheng Guarantee to its guarantee service customers, in the amounts to $23.4 and $28.1 million,
respectively, as of June 30, 2016 and 2015, respectively; and cash deposited with banks for Jinshang Leasings bank loans
for the capital lease business, in the amount of to $4.5 and $0.4 million as of June 30, 2016 and 2015, respectively. The banks
providing loans to Dongsheng Guarantees guarantee service customers generally require Dongsheng Guarantee as the guarantor
of the loans, to pledge a cash deposit usually in the range of 10% to 20% of the guaranteed amount. The deposits are released after
the guaranteed bank loans are paid off and Dongsheng Guarantees guarantee obligation expires which is usually within 12
months.</t>
  </si>
  <si>
    <t>SHORT-TERM INVESTMENTS</t>
  </si>
  <si>
    <t>Short-term Investments [Abstract]</t>
  </si>
  <si>
    <t>NOTE 5. SHORT-TERM INVESTMENTS Short-term investments as of June 30,
2016 and 2015 represented transactional mutual debt fund products that Dongsheng Guarantee, Jinshang Leasing and Tianjin Jiaming
purchased from other financial institutions. The term for the investments is one year, three or five years, and Dongsheng Guarantee,
Jinshang Leasing and Tianjin Jiaming were entitled to redeem or transfer the investments at any time during the term. Interest
from the investments varies from 5% to 15% annually, with deduction of a management fee, and was receivable quarterly, annually
or upon maturity. The balances at June 30, 2016 and 2015,
by contractual maturity, were due in one year, three or five years. Actual maturities may differ from contractual maturities because
of the Companys WFOEs rights to redeem. Contractual maturity of the balances
at June 30, 2016 and 2015 were as follow:
June 30, 2016 June 30, 2015
Maturing within one year $ 23,167,933 $ 46,654,007
Maturing within three years 13,572,204 14,732,844
Maturing within five years 113,101,701 122,773,704
Total $ 149,841,838 $ 184,160,555 Interest income from short-term investments
was $13,958,540 and $16,657,246 for the years ended June 30, 2016 and 2015, respectively. Earned but uncollected interests
were $1,021,306 and $247,912 as of June 30, 2016 and 2015, respectively.</t>
  </si>
  <si>
    <t>NET INVESTMENT IN DIRECT FINANCING LEASES</t>
  </si>
  <si>
    <t>Receivables [Abstract]</t>
  </si>
  <si>
    <t xml:space="preserve">NOTE 6. NET INVESTMENT IN DIRECT FINANCING LEASES Jinshang Leasings leasing operations consist principally
of leasing high value equipment under direct financing leases expiring in 1-5 years as of the balance sheets dates. The leases
bear effective interest rate of 5% - 10%per annum. Future minimum lease receipts under non-cancellable direct
financing lease arrangements are as follows:
June 30, 2016
Within 1 year $ 30,392,835
2 years 29,717,258
3 years 20,862,739
4 years 2,592,227
5 years 2,271,173
Total minimum lease receipts 85,836,232
Less: amount representing interest (10,272,223 )
Present value of minimum lease receivable $ 75,564,009 Following is a summary of the components of the Jinshang
Leasings net investment in direct financing leases at June 30, 2016 and 2015:
June 30, 2016 June 30, 2015
Total minimum lease payments to be received $ 85,836,232 $ 30,240,137
Less: Amounts representing estimated executory costs - -
Minimum lease payments receivable 85,836,232 30,240,137
Less: Allowance for uncollectible receivables (858,362 ) (302,401 )
Net minimum lease payment receivable 84,977,870 29,937,736
Estimated residual value of leased property - -
Less: unearned income (10,272,223 ) (4,108,681 )
Net investment in direct financing leases $ 74,705,647 $ 25,829,055 As of June 30, 2016 and 2015, there were no recorded investment
in direct finance leases on nonaccrual status, and no recorded investment in direct finance leases past due 90 days or more and
still accruing. The allowance for uncollectible and minimum lease payments
receivables in direct financing leases for the years ended June 30, 2016 and 2015 were as following:
For the years ended
June 30, 2016 June 30, 2015
Allowance for uncollectible at the beginning of period $ 302,401 $ 1,238,685
Provision for lease payment receivable 597,444 70,467
Direct write-downs charged against the allowance - (1,011,999 )
Allowance to charge off direct financing lease interest income - -
Recoveries of amounts previously charged off - -
Effect of foreign currency translation (41,483 ) 5,248
Allowance for uncollectible at the end of year $ 858,362 $ 302,401
Individually evaluated for impairment $ - $ -
Collectively evaluated for impairment 858,362 302,401
Allowance for uncollectible at the end of year $ 858,362 $ 302,401
Minimum lease payments receivable
collectively evaluated for impairment $ 85,836,232 $ 30,240,137
Individually evaluated for impairment - -
Ending balance $ 85,836,232 $ 30,240,137 As of June 30, 2016 and 2015, there was no impaired minimum
lease payments receivable that caused the Company to evaluate individually for impairment. The allowance for credit losses provides coverage for probable
and estimable losses in the Companys investment in direct financing leases. The allowance recorded is based on a quarterly
review. The determination of the appropriate amount of any provision is highly dependent on managements judgment at that
time and takes into consideration all known relevant internal and external factors, including levels of nonperforming leases, customers
financial condition, leased property values and collateral values as well as general economic conditions. When a direct financing
lease receivable is determined uncollectible, for example, the customer declares bankruptcy, or the Company reaches agreement of
debt restructuring with the customer, the direct financing lease would be written off from the investment in direct finance leases. As of June 30, 2016 and 2015, no direct financing lease receivables
were past due over 90 days. Credit Quality of Investment in Direct Financing Lease: The Company performs a quarterly review on the credit quality
of its investments in direct financial leases, by evaluating a variety of factors, including dependence on the counterparties,
latest financial position and performance of the customers, actual defaults, estimated future defaults, historical loss experience,
leased property values or collateral values, and other economic conditions such as economic trends in the area or country. In cases
where heightened risk is detected as a result of factors indicating that a customer is having difficulty repaying the underlying
financing, such as a default in making interest payments, material changes to the customers business, and deterioration
of financial condition and cash flow support, the Company classifies the contracts as abnormal contracts, contracts
without such heightened risk indicators are classified as normal contracts. For those contracts, the Companys
WFOE generally initiates negotiations with the customer about possible improvement or remediation measures, such as an improvement
plan for cash flow management, third-party support, extension plans and similar measure, and implement close supervision of the
remediation measures adopted. The risk classification of direct financing lease receivables
is as follows:
June 30, 2016 June 30, 2015
Normal $ 85,836,232 $ 30,240,137
Abnormal - -
Total $ 85,836,232 $ 30,240,137 </t>
  </si>
  <si>
    <t>PROPERTY AND EQUIPMENT, NET</t>
  </si>
  <si>
    <t>Property, Plant and Equipment [Abstract]</t>
  </si>
  <si>
    <t>NOTE 7. PROPERTY AND EQUIPMENT, NET Property and equipment consisted of the following:
Useful life (years) Salvage Value June 30, 2016 June 30, 2015
Leasehold improvements 3-5 3 % $ 393,985 $ 34,817
Vehicles 4-5 3%-5 % 1,151,482 1,249,952
Office equipment 3-5 3 % 173,984 102,522
Electric equipment 3 3 % 24,528 64,442
Less: accumulated depreciation (889,260 ) (536,317 )
Property and equipment, net $ 854,719 $ 915,416 Depreciation expense totaled $411,635 and $257,464
for the years ended June 30, 2016 and 2015, respectively.</t>
  </si>
  <si>
    <t>OTHER ASSETS</t>
  </si>
  <si>
    <t>Other Assets [Abstract]</t>
  </si>
  <si>
    <t>NOTE 8. OTHER ASSETS Other assets as of June 30, 2016 and 2015 consisted of:
June 30, 2016 June 30, 2015
Advanced payment to third party companies $ 78,523 $ 391,075
Prepaid of insurance cost 175,000 -
Receivable for disposal of fix assets 270,000 -
Other receivables 85,228 36,311
$ 608,751 $ 427,386 Advance payment to the third party companies as of June 30,
2016 represented an amount Jinshang Leasing and Dongsheng Guarantee prepaid for expense related car and office rentals. Advanced
payment to the third party companies as of June 30, 2015 represented an amount Jinshang Leasing and Dongsheng Guarantee prepaid
for office decoration and software development.</t>
  </si>
  <si>
    <t>BANK LOAN FOR CAPITAL LEASE BUSINESS</t>
  </si>
  <si>
    <t>Debt Disclosure [Abstract]</t>
  </si>
  <si>
    <t>NOTE 9. BANK LOAN FOR CAPITAL LEASE BUSIENSS Bank loan of $43,308,617 as of June 30, 2016
represented loans Jinshang Leasing obtained for Shuguang and Yancheng project from Huaxia Bank and CITIC Bank. The loan bears interest
for Shuguang project at the fixed rate of 5.5% and the term of the loan is three years when it matures in 2019, pledged with time
deposit certificates and guaranteed by SG Automotive Group. The loan bears interest for Yancheng project at the fixed of 5.8% as
of June 30, 2016 and the term of the loan started from April 3, 2015 with maturity date on February 12, 2020. Bank loan of $511,825 as of June 30, 2015 represented
a loan Jinshang Leasing obtained by a mortgage contract from CITIC Bank. The loan bears interest at the fixed rate of 5.8% as of
June 30, 2015 and the term of the loan started from April 3, 2015 with maturity date on February12, 2020. Interest expense incurred on the loan for the
years ended June 30, 2016 and 2015 were $524,409 and $188,173, respectively.</t>
  </si>
  <si>
    <t>UNEARNED INCOME FROM FINANCIAL GUARANTEE SERVICES</t>
  </si>
  <si>
    <t>Deferred Revenue Disclosure [Abstract]</t>
  </si>
  <si>
    <t>NOTE 10. UNEARNED INCOME FROM FINANCIAL
GUARANTEE SERVICES Dongsheng Guarantee receives guarantee commissions
in full at the inception and records unearned income before amortizing it throughout the guarantee service life. Unearned income
from guarantee services were $423,801 and $3,659,062 as of June 30, 2016 and 2015, respectively.</t>
  </si>
  <si>
    <t>OTHER LIABILITIES</t>
  </si>
  <si>
    <t>Other Liabilities [Abstract]</t>
  </si>
  <si>
    <t>NOTE 11. OTHER LIABILITIES Other liabilities as of June 30, 2016
and 2015 consisted of:
June 30, 2016 June 30, 2015
Deposit from direct financing lessees $ 9,134,946 $ 3,038,012
Payable to an equipment provider for initial investment in direct financing lease 407,679 467,465
Accrued payroll 42,898 41,741
Other tax payable 510,147 299,533
Other payables 3,385 220,592
$ 10,099,055 $ 4,067,343 Payable to an equipment provider for
initial investment in direct financing lease as of June 30, 2016 and 2015 represented the portion of unpaid initial investment
by the lessor to the equipment provider in the direct financing lease transaction for which Jinshang Leasing acted as lease agent.</t>
  </si>
  <si>
    <t>SHARE- BASED COMPENSATION</t>
  </si>
  <si>
    <t>Disclosure of Compensation Related Costs, Share-based Payments [Abstract]</t>
  </si>
  <si>
    <t>NOTE 12. SHARE- BASED COMPENSATION 2015 Long-Term Incentive Equity Plan On October 20, 2015, the Company adopted the 2015 Long-Term
Incentive Equity Plan, or the Plan, under which the Group may grant options to purchase ordinary shares of the Company
to its employees, officers, directors and consultants. The Plan shall be administered by the Board or a Committee.
If administered by a Committee, such Committee shall be composed of at least two directors, all of whom are outside directors
within the meaning of the regulations issued under Section 162(m) of the Code and non-employee directors within the
meaning of Rule 16b-3 under the Securities Exchange Act of 1934, as amended. Committee members shall serve for such term as the
Board may in each case determine and shall be subject to removal at any time by the Board. The term of each Option shall be fixed by the Committee; provided,
however, that an Incentive Option may be granted only within the ten-year period commencing from the Effective Date and may only
be exercised within ten years of the date of grant (or five years in the case of an Incentive Option granted to an optionee who,
at the time of grant, owns Ordinary Shares possessing more than 10% of the total combined voting power of all classes of voting
shares of the Company (10% Shareholder). The exercise price per Ordinary Share purchasable under an Option
shall be determined by the Committee at the time of grant and may not be less than 100% of the Fair Market Value on the date of
grant (or, if greater, the par value of the Ordinary Shares); provided, however, that the exercise price of an Incentive Option
granted to a 10% Shareholder will not be less than 110% of the Fair Market Value on the date of grant. The Plan was approved and unless terminated by the Board, it
shall continue to remain effective until such time as no further awards may be granted and all awards granted under the Plan are
no longer outstanding. Notwithstanding the foregoing, grants of Incentive Options may be made only during the ten-year period beginning
on the Effective Date. The following table summarizes stock award activity and related
information for all of Wins Finances Equity Plans for the year ended June 30, 2016:
Number of Shares Weighted Average Exercise Price Weighted Average Remaining Contractual Term In Years
$
Outstanding, July 1, 2015 - - -
Granted 1,450,000 12 3
Exercised - - -
Forfeited (180,000 ) - -
Canceled - - -
Outstanding, June 30, 2016 1,270,000 12 2.42
Exercisable, June 30, 2016 - 12 2.42
Vested and expected to vest, June 30, 2016 1,000,000 12 2.42 The aggregate intrinsic value of options vested and expected to vest as of June 30, 2016 was zero. Intrinsic value is calculated
as the amount by which the current market value of a share of common stock exceeds the exercise price multiplied by the number
of option shares. During the year ended June 30, 2016, the Company granted options to purchase 1,450,000 shares of common stock to eight employees
at a weighted average exercise price of $12 per share. The options will vest and become exercisable in three (3) equal annual installments
on each of the first, second and third dates of the Grant Date and the options will expire on the fifth anniversary of the Grant
Date. The Company measures compensation cost related to share options
based on the grant-date fair value of the award using the Binomial Model. The weighted-average assumptions used in the Binomial
Model calculation for option grants during the year ended June 30, 2016 were as follows:
Expected volatility 51.5 %
Risk-free interest rates 1.77 %
Expected terms 5.0 years
Dividend yields 0 %
Sub-Optimal behavior multiple 2.80
Fair Value per share of options granted $ 5.27~$5.44 The expected volatility assumption is based on historical weekly
volatility of peer companies share price. The Company utilized peer Company data due to Wins Finances limited history
of publicly traded shares. During the year ended June 30, 2016, the expected term assumption represents the remaining life of the
option at the grant date. The risk-free interest rates used are based on the USD Treasury Activities (IYC25) Zero Coupon Yield. The estimated fair value of share-based compensation to employees
is recognized as a charge against income on a ratable basis over the requisite service period, which is generally the vesting period
of the award. As of June 30, 2016, the gross amount of unrecognized share-based
compensation expense relating to unvested share-based awards held by employees was approximately $3,410,935 which the Company anticipates
recognizing as a charge against income over a weighted average period of 2.42 years. In connection with the grant of stock options to employees,
the Company recorded share-based compensation charges of $1,889,733 and $nil, respectively, for the years ended June 30, 2016 and
2015.</t>
  </si>
  <si>
    <t>CAPITALIZATION</t>
  </si>
  <si>
    <t>Stockholders' Equity Note [Abstract]</t>
  </si>
  <si>
    <t>NOTE 13. CAPITALIZATION Common Stock As of October 26, 2015, Wins Finance is authorized
to issue up to 100,000,000 ordinary shares with a par value of $0.0001, there were 21,526,747 shares of Common Stock issued and
outstanding. There were issued 16,800,000 and 4,726,747 ordinary shares to WFG's shareholders and former stockholders of Sino. On June 28, 2016, the Company repurchased 5,100
of its ordinary shares from Bradley Reifler, a former director of the Company, for $60,180, and 1,480,000 shares from Bluesky LLC
for $17,464,000. Of the amounts payable to Bluesky, $17 million was paid and the Company expects to pay the remaining $464,000
no later than June 30, 2017. Bluesky LLC is a limited liability Company owned and controlled by Bluesky Family Trust, a family
trust benefitting the family of Jianming Hao, the Companys Co-Chief Executive Officer. As of June 30, 2016, there were 20,041,647
shares of Common Stock issued and outstanding.</t>
  </si>
  <si>
    <t>STATUTORY RESERVE</t>
  </si>
  <si>
    <t>Statutory Reserve [Abstract]</t>
  </si>
  <si>
    <t>NOTE 14. STATUTORY RESERVE In accordance with the PRC regulations on enterprises
and the articles of association of the Company, enterprises established in the PRC are required to provide statutory reserve before
any dividend distribution, which is appropriated from net profit as reported in the enterprises PRC statutory accounts for
the calendar year. Before making any dividend distribution, an enterprise is required to allocate at least 10% of its annual after-tax
profit to the general reserve until such reserve has reached 50% of its respective registered capital based on the enterprises
PRC statutory accounts. The statutory reserve can only be used for specific purposes and is not distributable as cash dividends.
Jinshang Leasing and Dongsheng Guarantee did not provide any statutory reserve for the years ended June 30, 2016 and 2015 since
neither has an intent to distribute dividends.</t>
  </si>
  <si>
    <t>EMPLOYEE RETIREMENT BENEFIT</t>
  </si>
  <si>
    <t>Compensation and Retirement Disclosure [Abstract]</t>
  </si>
  <si>
    <t>NOTE 15. EMPLOYEE RETIREMENT BENEFIT The Company has made employee benefit
contributions in accordance with Chinese relevant regulations, including retirement insurance, unemployment insurance, medical
insurance, housing fund, work injury insurance and birth insurance. The Company recorded the contribution in the salary and employee
charges when incurred. The contributions made by the Company were $107,970 and $52,374 for the years ended June 30, 2016 and 2015,
respectively.</t>
  </si>
  <si>
    <t>EARNINGS PER SHARE</t>
  </si>
  <si>
    <t>Earnings Per Share [Abstract]</t>
  </si>
  <si>
    <t>NOTE 16. EARNINGS PER SHARE The following table sets forth the computation
of basic and diluted earnings per share for the years ended June 30, 2016 and 2015, respectively:
For the years ended
June 30, 2016 June 30, 2015
Net income attributable to the common shareholders $ 12,117,397 $ 26,072,653
Basic weighted-average common shares outstanding 20,012,356 16,800,000
Effect of dilutive securities - -
Diluted weighted-average common shares outstanding 20,012,356 16,800,000
Earnings per share  Basic and diluted 0.61 1.55 Basic earnings per share are computed
by dividing the net income by the weighted average number of common shares outstanding during the period. Diluted earnings per
share were the same as basic earnings per share due to the lack of dilutive items in the Company year ended June 30, 2016 and 2015.</t>
  </si>
  <si>
    <t>INCOME TAXES</t>
  </si>
  <si>
    <t>Income Tax Disclosure [Abstract]</t>
  </si>
  <si>
    <t>NOTE 17. INCOME TAXES The CIT Law of the PRC stipulates that domestically-owned enterprises
and foreign-invested enterprises (the FIEs) are subject to a uniform tax rate of 25%. While the CIT Law sets equalized
the tax rates for domestically-owned enterprises and FIEs, preferential tax treatment may be given to companies in certain encouraged
sectors and to entities classified as high-technology companies, regardless of whether they were domestically-owned enterprises
or FIEs. Jinshang Leasing and Dongsheng Guarantee are both subject to income tax at a rate of 25% for the year ending June 30,
2016 and were subject to the same rate for the year end June 30, 2015. Under the CIT Law, investment income from security funds is
exempted from enterprise income tax. The Company evaluates the level of authority for each uncertain
tax position (including the potential application of interest and penalties) based on the technical merits of the position, and
measures the unrecognized benefits associated with the tax position. For year ended June 30, 2016 and 2015, the Company
The Company
The Companys WFOEs are subject to income taxes in China
and are subject to routine corporate income tax audits. Management believes that the WFOEs tax return positions are fully
supported, but tax authorities may challenge certain positions, which may not be fully sustained. Determining the income tax expense
for these potential assessments and recording the related effects requires management judgments and estimates. The amounts ultimately
paid upon resolution of audits could be materially different from the amounts previously included in the Companys income
tax expense and, therefore, could have a material impact on the Companys provision for income tax, net income and cash flows.
Management believes that an adequate provision has been made for any adjustments that may result from tax examinations. However,
the outcome of tax audits cannot be predicted with certainty and the timing of the resolution and/or closure of audits is not certain.
If any issues addressed in tax audits of the Company's WFOEs are resolved in a manner not consistent with management's expectations,
the Company Income tax payable comprises:
June 30, 2016 June 30, 2015
Dongsheng Guarantee $ 2,083,683 $ 1,621,710
Jinshang Leasing 427,164 1,446,042
Jinchen Agriculture - 5
$ 2,510,847 $ 3,067,757 Income tax payable represented enterprise income tax at a rate
of 25% of taxable income the Company accrued but not paid as of June 30, 2016 and 2015.The effective tax rate for the years ended
June 30, 2016 and 2015 were 6.2% and 10.7%, respectively. The reconciliation between the effective income tax rate and
the PRC statutory income tax rate of 25% is as follows:
For the years ended
June 30, 2016 June 30, 2015
PRC statutory tax 25.0 % 25.0 %
Effect of non-deductible expenses 0.0 % 0.0 %
Effect of non-taxable income (28.5 )% (14.3 )%
Others 9.7 % 0.0 %
Effective tax rate 6.2 % 10.7 % Deferred tax arose from the difference in tax and accounting
base of the deductible allowance for guarantee loss and lease payment receivable loss and difference in direct financing lease
income recognition between PRC and U.S. GAAP. As of June 30, 2016 and 2015, the Company had net deferred
tax assets of $428,524 and $414,479, respectively. In assessing the realizability of deferred tax assets, management considers
whether it is more likely than not that some portion or all of the deferred tax assets will not be realized. The management considered
all available evidence, both positive and negative, in determining the realizability of deferred tax assets at June 30, 2016.
Management considered carry back availability, the scheduled reversals of deferred tax liabilities, projected future taxable income
during the reversal periods, and tax planning strategies in making this assessment. Management also considered recent history of
taxable income, trends in the Companys earnings and tax rate, positive financial ratios, and the impact of the downturn
in the current economic environment (including the impact of credit on allowance and provision for guarantee and direct financing
lease losses; and the impact on funding levels) on the Company. Based upon its assessment, management believes that a valuation
allowance was not necessary as of June 30, 2016.
June 30, 2016 June 30, 2015
Deferred income tax assets
Provision for direct financing lease 208,215 75,600
Direct financing lease incomes 220,309 338,879
Total deferred income tax assets 428,524 414,479
Less: Valuation allowance - -
Net total deferred income tax assets 428,524 414,479
Deferred income tax liabilities
Direct financing lease losses - -
Allowance for guarantee 477,398 969,094
Other difference - 154,648
Total Deferred income tax liabilities 477,398 1,123,742 As of June 30, 2016 and 2015, the Company intends to permanently
reinvest the undistributed earnings of its operating subsidiaries to fund future operations. For the years ended June 30, 2016, we have not been selected
for examination by the applicable tax authority and no resolution of tax audits were expected to be material to the financial statements.</t>
  </si>
  <si>
    <t>RELATED PARTY TRANSACTIONS AND BALANCES</t>
  </si>
  <si>
    <t>Related Party Transactions [Abstract]</t>
  </si>
  <si>
    <t>NOTE 18. RELATED PARTY TRANSACTIONS
AND BALANCES Related party balances Related party balances as of June 30,
2016 consisted of:
June 30, 2016 June 30, 2015
Due to related party
Bluesky LLC $ 464,000 -
$ 464,000 - Bluesky LLC is a limited liability Company
owned and controlled by Bluesky Family Trust, a family trust benefitting the family of Jianming Hao, the Companys Co-Chief
Executive Officer. Related party transactions Related party transactions for the years
ended June 30, 2016 and 2015 consisted of:
For the years ended
June 30, 2016 June 30, 2015
Amount lent to owners
Dongsheng International Investment Group Co., Ltd $ - $ 13,148,677
Dongsheng international investment Ltd (HK) - 8,419,721
$ - $ 21,568,398
Amount repaid from owners
Dongsheng International Investment Group Co., Ltd $ - $ 30,474,032
Dongsheng international investment Ltd (HK) - 10,628,558
Wang Hong - 6,517,312
$ - $ 47,619,902
Amount repaid to owners
Wang Hong $ - $ 244,399
Tian Wenjun - 175,917
$ - $ 420,316
Amount borrowed from owners
Wang Hong $ - $ 16,293
Tian Wenjun - 24,440
$ - $ 40,733
Share repurchase
Bluesky LLC 17,464,000 -
$ 17,464,000 $ -
Convertible debt
Bluesky LLC 8,500,000 -
$ 8,500,000 $ - The loans from owners and to owners
were all interest free and due on demand. Due from owners were fully repaid before December 31, 2014 and no balance as of June
30, 2015. On December 28, 2015, the Company issued
an $8,500,000 promissory note (the Note) to Bluesky LLC, an entity controlled by Jianming Hao, the Companys
Chairman and Co-Chief Executive Officer. The notes bear interest at 4% per year and mature on December 28, 2016. The note was repaid
in advance on April 28, 2016. The Notes are convertible into the Companys ordinary shares at a price of $12.00 per share.
Martel Capital, LLC is the placement agent for the offering and will receive a commission equal to 1% of the gross proceeds of
the offering. On June 30, 2016, the Company repurchased1,
480,000 ordinary shares from Bluesky LLC at a price of 11.8 per share. On June 28, 2016, the Company paid $17,000,000 to Bluesky
LLC, $464,000 will be paid before June 30, 2017.</t>
  </si>
  <si>
    <t>COMMITMENTS AND CONTINGENCIES</t>
  </si>
  <si>
    <t>Commitments and Contingencies Disclosure [Abstract]</t>
  </si>
  <si>
    <t>NOTE 19. COMMITMENTS AND CONTINGENCIES Commitments Lease Commitments The Company leased their principal offices
under lease agreements. The following table sets forth the Companys contractual obligations as of June 30, 2016 in
future periods:
For the year ending June 30, Rental payments
2017 $ 272,720
2018 182,271
$ 454,991 Guarantee Commitments Guarantees terminate upon payment or
cancellation of the guaranteed obligation. Dongsheng Guarantees obligations to make payments under guarantees are triggered
by the failure of the parties for which the guarantees are provided to fulfill their guaranteed obligations. The terms from inception
to termination of the guarantees provided generally range from 6 to 12 months. Contingencies In the past, Dongsheng Guarantee failed
to comply with PRC regulations that provide that the aggregate balance of liabilities guaranteed by a financing guarantee Company
for any single guaranteed party may not exceed 10% of the net assets of the guarantee Company and also failed to make required
social insurance and provident housing fund contributions for some of its employees. During the three months ended June 30, 2016,
Dongsheng Guarantee did not provide guarantees for loans in excess of 10% of its net assets to any single customer and made all
required social insurance and provident housing fund contributions, and as of June 30, 2016, Dongsheng Guarantee had not received
any notice from any relevant government authorities regarding its prior non-compliance with these requirements. However, it is
possible that relevant regulatory authorities will impose penalties and/or bring legal action against Dongsheng Guarantee retrospectively.
Any such penalties or legal action could have an adverse effect on the Companys business, and management is unable to make
any estimate of the amounts of any such possible penalties. Neither the Company nor any of its subsidiaries
is currently a party to any legal proceeding, investigation or claim which, in the opinion of the management, is likely to have
material adverse effect on the Companys business, financial condition or results of operations. As of June 30, 2016, there were no claims,
lawsuits, investigations and proceedings, including unasserted claims that are probable to be assessed, that have in the recent
past had, or to the Companys knowledge, are reasonably possible to have, a material effect on the Companys financial
position, results of operations or cash flows.</t>
  </si>
  <si>
    <t>SUBSEQUENT EVENTS</t>
  </si>
  <si>
    <t>Subsequent Events [Abstract]</t>
  </si>
  <si>
    <t>NOTE 20. SUBSEQUENT EVENTS The Company has evaluated the impact
of events that have occurred subsequent to June 30, 2016, through the date of issuance of this consolidated financial statements.
Based on this evaluation, other than as recorded or disclosed within these consolidated financial statements and related notes,
the Company has determined none of these events were required to be recognized or disclosed.</t>
  </si>
  <si>
    <t>SUMMARY OF SIGNIFICANT ACCOUNTING POLICIES (Policies)</t>
  </si>
  <si>
    <t>Basis of presentation and principle of consolidation</t>
  </si>
  <si>
    <t>(a) Basis of presentation and principle
of consolidation The consolidated
financial statements of and its subsidiaries are prepared and presented in accordance
with accounting principles generally accepted in the United States (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t>
  </si>
  <si>
    <t>Use of estimates</t>
  </si>
  <si>
    <t>(b)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en currently available. Changes in facts and circumstances may cause Wins
Finance to revise its estimates. Material estimates that are particularly susceptible to significant change in the near-term include
the determination of the allowances for doubtful accounts receivable and for guarantee losses. Significant accounting estimates reflected
in the financial statements include: (i) the allowance for doubtful receivables; (ii) estimates of losses on unexpired contracts
and financial guarantee service contracts; (iii) accrual of estimated liabilities; (iv) useful lives of long-lived assets; (v)
impairment of long-lived assets; (vi) valuation allowance for deferred tax assets; and (vii) contingencies.</t>
  </si>
  <si>
    <t>Operating segments</t>
  </si>
  <si>
    <t>(c) Operating segments ASC 280, Segment Reporting, requires
companies to report financial and descriptive information about their reportable operating segments, including segment profit or
loss, certain specific revenue and expense items, and segment assets. All of the Companys activities are interrelated, and
each activity is dependent and assessed based on how each of the activities of the Company supports the others. The Companys chief operating
decision-maker (CODM) has been identified as the Chief Executive Officer, who reviews operating results to make decisions
about allocating resources and assessing performance for both the financing lease business and the guarantee business. The Companys
net revenues are all generated from customers in the PRC. Hence, The Company operates and manages its business within one reportable
segment, which is to provide financial services in the PRC domestic market. For the year ended June 30, 2016, there was no customer
that accounted for more than 10% of the Companys revenue. For the year ended June 30, 2015, there were three customers that
accounted for more than 10% of the Companies revenue. As of June
30, 2016, Dongsheng
Guarantee 11.4% of such aggregate balances.</t>
  </si>
  <si>
    <t>Cash and cash equivalents</t>
  </si>
  <si>
    <t>(d) Cash and cash equivalents Cash and cash equivalents consist of
cash on hand, cash in banks and all highly liquid investments with original maturities of three months or less that are unrestricted
as to withdrawal and use.</t>
  </si>
  <si>
    <t>Restricted Cash</t>
  </si>
  <si>
    <t>(e) Restricted Cash Restricted cash represents cash pledged
to banks by Wins Finances subsidiary Dongsheng Guarantee, as guarantor for guarantee business customers. The banks providing
loans to the Companys guarantee service customers generally require Dongsheng Guarantee, as the guarantor of the loans,
to pledge a cash deposit of 10% to 20% of the guaranteed amount to an escrow account that is restricted from use. The deposit is
released after the guaranteed bank loan is paid off and Dongsheng Guarantees guarantee obligations expire, which is usually
within 12 months from the time the loan and guarantee are initiated.</t>
  </si>
  <si>
    <t>Short-term investments</t>
  </si>
  <si>
    <t xml:space="preserve">(f) Short-term investments Investments in non-marketable asset
management products issued by banks and financial institutions (the issuers) with original maturities of one year to five years
that could be redeemed or are transferrable at any time are classified as short-term investments under the cost method. The Companys
asset management products are managed by banks and financial institutions and invested in fixed-income financial products that
are permitted by the China Securities Regulatory Commission (SRC), such as government bonds, corporate bonds and
central bank notes. The investment portfolios of these products are not disclosed to the Company by the banks or financial institutions.
If the banks and financial institutions are required to redeem these investments, they will redeem them at a price equal to the
outstanding principal plus accrued and unpaid interest. The Company carries these cost method investments at cost and only adjusts
for other-than-temporary impairments and distributions of earnings. Management regularly evaluates the impairment of theses cost
method investments at the individual security level. If the fair value of an investment is less than its amortized cost basis at
the balance sheet date of the report period for which impairment is being assessed, management will determine whether the decline
in fair value is temporary or permanent. If the decline in fair value is other than temporary, the cost basis of the individual
security is written down to fair value as the new cost basis, and the amount of the write-down is included in current earnings.
There is no impairment noted for either of the reporting periods presented herein. Interest income from short-term investments
is recognized when the Companys right to receive payment is established. Accrued but unpaid interest income is recorded
as interest receivable in the accompanying unaudited consolidated balance sheets. </t>
  </si>
  <si>
    <t>Financial guarantee service contracts</t>
  </si>
  <si>
    <t xml:space="preserve">(g) Financial guarantee service contracts The Companys financial guarantee
service contracts protect lenders by providing Dongsheng Guarantees agreement to pay an obligors obligations to a
holder of the debt if the obligor fails to pay the obligations when they become due. The contract amounts reflect the extent
of involvement the Company has in the guarantee transaction and also represents Dongsheng Guarantees maximum exposure to
credit loss. Under PRC regulations, the maximum amount Dongsheng Guarantee may provide to its financial guarantee customers is
10 times its net assets. As of June 30, 2016, the net assets of Dongsheng Guarantee were $195 million. Dongsheng Guarantee is a party to off-balance-sheet
financial instruments in the normal course of business to meet the financing needs of its customers. Financial instruments whose
contract amounts represent credit risk are as follows:
June 30, 2016 June 30, 2015
Guarantee $ 86,289,058 $ 126,186,812 </t>
  </si>
  <si>
    <t>(h) Guarantee paid on behalf of guarantee
service customers As guarantor of guarantee service customers
loans from banks and financial institutions, Dongsheng Guarantee is obligated to repay to the banks or financial institutions for
the unpaid principal and accrued interest of the loans when customers default on their loans. Repayments on behalf of guarantee
service customers are recorded as guarantees paid on behalf of guarantee service customers in the Companys consolidated
balance sheets. As of June 30, 2016 and June 30, 2015, uncollected guarantees paid on behalf of guarantee service customers from
guarantee service customers on whose behalf Dongsheng Guarantee had repaid the loans were $2,039,684 and $633,313, respectively.</t>
  </si>
  <si>
    <t>Provision for Guarantee Losses</t>
  </si>
  <si>
    <t xml:space="preserve">(i) Provision for guarantee losses A provision for possible losses to be
absorbed by Dongsheng Guarantee for financial guarantees it provides is recorded as an accrued liability when the guarantees are
made and recorded as Allowance on financial guarantee services in the consolidated balance sheets. This accrued liability
represents probable losses and is increased or decreased by accruing a Provision/(reversal of provision) on financial guarantee
services against commission and fee income from guarantee services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ostu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 Dongsheng Guarantee provides Specific
Allowance for the financial guarantee services if any specific collectability risk is identified, and a General Allowance,
based on total guarantee contract amount of those transactions with no specific risk identified, to be used to cover unidentified
probable loss. Dongsheng Guarantee performs periodic and systematic detailed reviews to identify credit risks and to assess the
overall collectability, and may adjust its estimates on allowance when new circumstances arise. Dongsheng Guarantee made
reversals of its guarantee in the amount of $355,313 and $576,456 the years ended
June 30, 2016 and 2015, respectively. made $3,263,312 and nil for the years ended June 30, 2016 and 2015 respectively. $932,375 and nil were
written-off during the </t>
  </si>
  <si>
    <t>(j)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 The General Allowance
Jinshang Leasing provided as of June 30, 2016 and 2015 were $858,362 and $302,401, respectively; and Specific Allowance were both
nil. Jinshang Leasing made $597,444 and $70,467 provision for General Allowance during the year ended June 30, 2016 and 2015, respectively.
Nil and $1,011,999 were written off against Specific Allowance during the year ended June 30, 2016 and 2015, respectively.</t>
  </si>
  <si>
    <t>Revenue recognition</t>
  </si>
  <si>
    <t>(k) Revenue recognition Revenue is recognized when there are
probable economic benefits to the Company and when the revenue can be measured reliably, on the following: Commission income and evaluation
income on guarantee service Commission income on guarantee
services is recognized when guarantee contracts have been made whereby the related guarantee obligations have been accepted, the
economic benefits associated with the guarantee contracts will probably be realized, and the amount of revenue associated with
the guarantee contracts can be measured reliably. Commission income is determined based on the total fees provided for in the guarantee
contracts, is recorded in full at inception as unearned income and is recognized as commission income in the income statement over
the period of the guarantee using the straight-line method. The agreed commission is generally 2% to 6% of the guaranteed amount
for 12 months, which represents the estimated fair value of the non-contingent guarantee liability at the inception of the guarantee. Dongsheng Guarantee charges
its financial guarantee customers a one-time fee for evaluations. Dongsheng Guarantee performs as to the likelihood that customers
are qualified to apply for loans from banks and other financial institutions. Evaluation income is recognized upon the completion
of the evaluation.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WFG believes the interest is otherwise recoverable. Leases may be placed on non-accrual earlier if WF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WFG resumes accruing the interest income when WFG determines that the interest has
again become recoverable, as, for example, if the customer resumes payment of the previous interest, and shows material improvement
in its operating performance, financial position, and similar indicators. Financial advisory and agency
income Jinshang Leasing and Dongsheng
Guarantee provide financing solutions to customers and receive advisory fees as compensation. The advisory fees are recognized
as income during the service period as the related service obligations are completed. As a licensed finance lease
Company, Jinshang Leasing acts as agent in finance lease transactions between other finance lessors and lessees, or between banks
and lessees. Jinshang Leasing neither receives the benefit of receiving the lease payments nor assumes the repayment obligations
in these transactions. The lease agency income and advisory fees received in these transactions are recognized as income on a net
basis during the service period as the related service obligations are completed. Jinshang Leasing acts as a
financing agency between other financial leasing companies that need capital and financial institutions that are willing to provide
capital. Other financial leasing companies factor to Jinshang Leasing their right to collect capital lease receivables in order
to obtain capital from Jinshang Leasing, and Jinshang Leasing factors to other financial institutions its right to collect debts
from these financial lease companies in order to finance a portion of the capital that Jinshang Leasing provides to other financial
lease companies. All of these factoring transactions are structured with recourse rights to the assignor of the receivables. Financial
agency income that Jinshang Leasing earns from factoring transactions is accrued monthly as net interest income and payments that
Jinshang Leasing makes on factoring loans from financial institutions are accrued monthly as interest cost, in each case in accordance
with the terms of the factoring loan contracts.</t>
  </si>
  <si>
    <t>Property and equipment</t>
  </si>
  <si>
    <t>(l) Property and equipment Plant and equipment are recorded at
cost less accumulated depreciation. Depreciation is computed using the straight-line method over the estimated useful lives of
the assets, with 3% to 5% salvage value. The average estimated useful lives of property and equipment are discussed in Note 7. The Company eliminates the cost and
related accumulated depreciation of assets sold or otherwise retired from the corresponding accounts and includes any gain or loss
in the statements of income. The Company charges maintenance, repairs and minor renewals directly to expenses as incurred; major
additions and improvements of equipment are capitalized.</t>
  </si>
  <si>
    <t>Impairment of long-lived assets</t>
  </si>
  <si>
    <t>(m)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16 and 2015.</t>
  </si>
  <si>
    <t>Fair value measurements</t>
  </si>
  <si>
    <t>(n)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June 30, 2016 and June 30, 2015,
financial instruments of the Company primarily consisted of cash, restricted cash, accounts receivables, other receivables, and
bank loans, loans receivable and loans payable which were carried at cost on the consolidated balance sheets, and carrying amounts
approximated their fair values because of their generally short maturities.</t>
  </si>
  <si>
    <t>Foreign currency translation</t>
  </si>
  <si>
    <t xml:space="preserve">(o) Foreign currency translation The Companys functional currency
is the United States Dollar (USD). The functional currency of Jinshang Leasing Jinchen Agriculture and Dongsheng
Guarantee is the Chinese Yuan, or Renminbi (RMB). For financial reporting purposes, the
financial statements of Jinshang Leasing and Dongsheng Guarantee are prepared using RMB and translated into the Companys
functional USD currency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June 30, 2016 June 30, 2015
Balance sheet items, except for equity accounts 6.6312 6.1088
For the years ended June 30,
2016 2015
Items in the statements of income and comprehensive income, and statements of cash flows 6.4352 6.1375 </t>
  </si>
  <si>
    <t>Interest expense</t>
  </si>
  <si>
    <t>(p) Interest expense Interest expense derived from the loans
providing funds for financial leasing contracts is classified as where in the statements of income.</t>
  </si>
  <si>
    <t>Non-interest expenses</t>
  </si>
  <si>
    <t>(q) Non-interest expenses Non-interest expenses primarily consist
of salary and benefits for employees, travel cost, entertainment expense, depreciation of equipment, office rental expense, professional
service fees, office supplies, and similar items.</t>
  </si>
  <si>
    <t>Income taxes</t>
  </si>
  <si>
    <t xml:space="preserve">(r)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nder the Corporate Income Tax Law of
the PRC and related regulations (collectively, (the CIT Law), small business credit guarantee institutions are allowed
to deduct from taxable income an allowance for guarantee losses as follows: (i) Guarantee
Compensation Reserve - up to 1% of the balance of liabilities guaranteed by the Company as of the end of each year; the Guarantee
Compensation Reserve of the end of the previous year is required to be added to the current years taxable income. (ii) Unexpired
Liability Reserve - up to 50% of the current years guarantee income; the Unexpired Liability Reserve as of the end previous
year is required to be added to the current years taxable income (iii) Actual
guarantee compensation losses incurred by small business credit guarantee institutions are required to be first applied as a write-off
of the Guarantee Compensation Reserve, and any amount in excess of the Guarantee Compensation Reserve deductible from the current
years taxable income. </t>
  </si>
  <si>
    <t>Comprehensive income</t>
  </si>
  <si>
    <t>(s) Comprehensive income Comprehensive income includes net income
and foreign currency translation adjustments. Comprehensive income is reported in the statements of operations and comprehensive
income. Accumulated other comprehensive income,
as presented on the balance sheets, represents cumulative foreign currency translation adjustments.</t>
  </si>
  <si>
    <t>Operating leases</t>
  </si>
  <si>
    <t>(t) Operating leases The Company leases its principal offices
under lease agreements that qualify as operating leases. The Company records the rental under the lease agreements in operating
expenses when due.</t>
  </si>
  <si>
    <t>Commitments and contingencies</t>
  </si>
  <si>
    <t>(u)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t>
  </si>
  <si>
    <t>Recently issued accounting pronouncements</t>
  </si>
  <si>
    <t>(v) Recently issued accounting pronouncements There were various accounting standards
and updates recently issued, none of which are expected to have a material impact on the Company's financial position, operations,
or cash flows.</t>
  </si>
  <si>
    <t>SUMMARY OF SIGNIFICANT ACCOUNTING POLICIES (Tables)</t>
  </si>
  <si>
    <t>Schedule of Financial Instruments Whose Contract Amounts Represent Credit Risk</t>
  </si>
  <si>
    <t xml:space="preserve">Financial instruments whose contract
amounts represent credit risk are as follows:
June 30, 2016 June 30, 2015
Guarantee $ 86,289,058 $ 126,186,812 </t>
  </si>
  <si>
    <t>Schedule of Adjustments Resulting from the Foreign Currency Translations</t>
  </si>
  <si>
    <t xml:space="preserve">Adjustments resulting from the translation
are recorded as a separate component of accumulated other comprehensive income in shareholders equity.
June 30, 2016 June 30, 2015
Balance sheet items, except for equity accounts 6.6312 6.1088
For the years ended June 30,
2016 2015
Items in the statements of income and comprehensive income, and statements of cash flows 6.4352 6.1375 </t>
  </si>
  <si>
    <t>SHORT-TERM INVESTMENTS (Tables)</t>
  </si>
  <si>
    <t>Schedule of Contractual Maturity of the Short-term Investments</t>
  </si>
  <si>
    <t xml:space="preserve">Contractual maturity of the balances at June 30, 2016 and
2015 were as follow:
June 30, 2016 June 30, 2015
Maturing within one year $ 23,167,933 $ 46,654,007
Maturing within three years 13,572,204 14,732,844
Maturing within five years 113,101,701 122,773,704
Total $ 149,841,838 $ 184,160,555 </t>
  </si>
  <si>
    <t>NET INVESTMENT IN DIRECT FINANCING LEASES (Tables)</t>
  </si>
  <si>
    <t>Schedule of Future Minimum Lease Receipts</t>
  </si>
  <si>
    <t xml:space="preserve">Future minimum lease receipts under non-cancellable direct
financing lease arrangements are as follows:
June 30, 2016
Within 1 year $ 30,392,835
2 years 29,717,258
3 years 20,862,739
4 years 2,592,227
5 years 2,271,173
Total minimum lease receipts 85,836,232
Less: amount representing interest (10,272,223 )
Present value of minimum lease receivable $ 75,564,009 </t>
  </si>
  <si>
    <t>Summary of the Components of the Jinshang Leasing's Net Investment in Direct Financing Leases</t>
  </si>
  <si>
    <t xml:space="preserve">Following is a summary of the components of the Jinshang
Leasings net investment in direct financing leases at June 30, 2016 and 2015:
June 30, 2016 June 30, 2015
Total minimum lease payments to be received $ 85,836,232 $ 30,240,137
Less: Amounts representing estimated executory costs - -
Minimum lease payments receivable 85,836,232 30,240,137
Less: Allowance for uncollectible receivables (858,362 ) (302,401 )
Net minimum lease payment receivable 84,977,870 29,937,736
Estimated residual value of leased property - -
Less: unearned income (10,272,223 ) (4,108,681 )
Net investment in direct financing leases $ 74,705,647 $ 25,829,055 </t>
  </si>
  <si>
    <t>Schedule of Allowance for Uncollectible and Minimum Lease Payments Receivables</t>
  </si>
  <si>
    <t xml:space="preserve">The allowance for uncollectible and minimum lease payments
receivables in direct financing leases for the years ended June 30, 2016 and 2015 were as following:
For the years ended
June 30, 2016 June 30, 2015
Allowance for uncollectible at the beginning of period $ 302,401 $ 1,238,685
Provision for lease payment receivable 597,444 70,467
Direct write-downs charged against the allowance - (1,011,999 )
Allowance to charge off direct financing lease interest income - -
Recoveries of amounts previously charged off - -
Effect of foreign currency translation (41,483 ) 5,248
Allowance for uncollectible at the end of year $ 858,362 $ 302,401
Individually evaluated for impairment $ - $ -
Collectively evaluated for impairment 858,362 302,401
Allowance for uncollectible at the end of year $ 858,362 $ 302,401
Minimum lease payments receivable
collectively evaluated for impairment $ 85,836,232 $ 30,240,137
Individually evaluated for impairment - -
Ending balance $ 85,836,232 $ 30,240,137 </t>
  </si>
  <si>
    <t>Summary of Risk Classification of Direct Financing Lease Receivables</t>
  </si>
  <si>
    <t xml:space="preserve">The risk classification of direct financing lease receivables
is as follows:
June 30, 2016 June 30, 2015
Normal $ 85,836,232 $ 30,240,137
Abnormal - -
Total $ 85,836,232 $ 30,240,137 </t>
  </si>
  <si>
    <t>PROPERTY AND EQUIPMENT, NET (Tables)</t>
  </si>
  <si>
    <t>Schedule of Property and Equipment, Net</t>
  </si>
  <si>
    <t xml:space="preserve">Property and equipment consisted of the following:
Useful life (years) Salvage Value June 30, 2016 June 30, 2015
Leasehold improvements 3-5 3 % $ 393,985 $ 34,817
Vehicles 4-5 3%-5 % 1,151,482 1,249,952
Office equipment 3-5 3 % 173,984 102,522
Electric equipment 3 3 % 24,528 64,442
Less: accumulated depreciation (889,260 ) (536,317 )
Property and equipment, net $ 854,719 $ 915,416 </t>
  </si>
  <si>
    <t>OTHER ASSETS (Tables)</t>
  </si>
  <si>
    <t>Schedule of Other Assets</t>
  </si>
  <si>
    <t xml:space="preserve">Other assets as of June 30, 2016 and 2015 consisted of:
June 30, 2016 June 30, 2015
Advanced payment to third party companies $ 78,523 $ 391,075
Prepaid of insurance cost 175,000 -
Receivable for disposal of fix assets 270,000 -
Other receivables 85,228 36,311
$ 608,751 $ 427,386 </t>
  </si>
  <si>
    <t>OTHER LIABILITIES (Tables)</t>
  </si>
  <si>
    <t>Schedule of Other Liabilities</t>
  </si>
  <si>
    <t xml:space="preserve">Other liabilities as of June 30, 2016 and 2015 consisted
of:
June 30, 2016 June 30, 2015
Deposit from direct financing lessees $ 9,134,946 $ 3,038,012
Payable to an equipment provider for initial investment in direct financing lease 407,679 467,465
Accrued payroll 42,898 41,741
Other tax payable 510,147 299,533
Other payables 3,385 220,592
$ 10,099,055 $ 4,067,343 </t>
  </si>
  <si>
    <t>SHARE- BASED COMPENSATION (Tables)</t>
  </si>
  <si>
    <t>Schedule of Stock Award Activity</t>
  </si>
  <si>
    <t xml:space="preserve">The following table summarizes stock award activity and related
information for all of Wins Finances Equity Plans for the year ended June 30, 2016:
Number of Shares Weighted Average Exercise Price Weighted Average Remaining Contractual Term In Years
$
Outstanding, July 1, 2015 - - -
Granted 1,450,000 12 3
Exercised - - -
Forfeited (180,000 ) - -
Canceled - - -
Outstanding, June 30, 2016 1,270,000 12 2.42
Exercisable, June 30, 2016 - 12 2.42
Vested and expected to vest, June 30, 2016 1,000,000 12 2.42 </t>
  </si>
  <si>
    <t>Schedule of Weighted Average Assumptions Used to Value Options</t>
  </si>
  <si>
    <t xml:space="preserve">The weighted-average assumptions used in the Binomial Model
calculation for option grants during the year ended June 30, 2016 were as follows:
Expected volatility 51.5 %
Risk-free interest rates 1.77 %
Expected terms 5.0 years
Dividend yields 0 %
Sub-Optimal behavior multiple 2.80
Fair Value per share of options granted $ 5.27~$5.44 </t>
  </si>
  <si>
    <t>EARNINGS PER SHARE (Tables)</t>
  </si>
  <si>
    <t>Schedule of Computation of Basic and Diluted Earnings Per Common Share</t>
  </si>
  <si>
    <t xml:space="preserve">The following table sets forth the computation of basic and
diluted earnings per share for the years ended June 30, 2016 and 2015, respectively:
For the years ended
June 30, 2016 June 30, 2015
Net income attributable to the common shareholders $ 12,117,397 $ 26,072,653
Basic weighted-average common shares outstanding 20,012,356 16,800,000
Effect of dilutive securities - -
Diluted weighted-average common shares outstanding 20,012,356 16,800,000
Earnings per share  Basic and diluted 0.61 1.55 </t>
  </si>
  <si>
    <t>INCOME TAXES (Tables)</t>
  </si>
  <si>
    <t>Schedule of Income Tax Payable</t>
  </si>
  <si>
    <t xml:space="preserve">Income tax payable comprises:
June 30, 2016 June 30, 2015
Dongsheng Guarantee $ 2,083,683 $ 1,621,710
Jinshang Leasing 427,164 1,446,042
Jinchen Agriculture - 5
$ 2,510,847 $ 3,067,757 </t>
  </si>
  <si>
    <t>Schedule of Reconciliation Between the Effective Income Tax Rate and the PRC Statutory Income Tax Rate</t>
  </si>
  <si>
    <t>The reconciliation between the effective income tax rate
and the PRC statutory income tax rate of 25% is as follows:
For the years ended
June 30, 2016 June 30, 2015
PRC statutory tax 25.0 % 25.0 %
Effect of non-deductible expenses 0.0 % 0.0 %
Effect of non-taxable income (28.5 )% (14.3 )%
Others 9.7 % 0.0 %
Effective tax rate 6.2 % 10.7 %</t>
  </si>
  <si>
    <t>Schedule of Deferred Tax Assets and Liabilities</t>
  </si>
  <si>
    <t xml:space="preserve">June 30, 2016 June 30, 2015
Deferred income tax assets
Provision for direct financing lease 208,215 75,600
Direct financing lease incomes 220,309 338,879
Total deferred income tax assets 428,524 414,479
Less: Valuation allowance - -
Net total deferred income tax assets 428,524 414,479
Deferred income tax liabilities
Direct financing lease losses - -
Allowance for guarantee 477,398 969,094
Other difference - 154,648
Total Deferred income tax liabilities 477,398 1,123,742 </t>
  </si>
  <si>
    <t>RELATED PARTY TRANSACTIONS AND BALANCES (Tables)</t>
  </si>
  <si>
    <t>Schedule of Related Party Balances</t>
  </si>
  <si>
    <t xml:space="preserve">Related party balances as of June 30, 2016 consisted of:
June 30, 2016 June 30, 2015
Due to related party
Bluesky LLC $ 464,000 -
$ 464,000 - </t>
  </si>
  <si>
    <t>Schedule of Related Party Transactions</t>
  </si>
  <si>
    <t xml:space="preserve">Related party transactions for the years ended June 30, 2016
and 2015 consisted of:
For the years ended
June 30, 2016 June 30, 2015
Amount lent to owners
Dongsheng International Investment Group Co., Ltd $ - $ 13,148,677
Dongsheng international investment Ltd (HK) - 8,419,721
$ - $ 21,568,398
Amount repaid from owners
Dongsheng International Investment Group Co., Ltd $ - $ 30,474,032
Dongsheng international investment Ltd (HK) - 10,628,558
Wang Hong - 6,517,312
$ - $ 47,619,902
Amount repaid to owners
Wang Hong $ - $ 244,399
Tian Wenjun - 175,917
$ - $ 420,316
Amount borrowed from owners
Wang Hong $ - $ 16,293
Tian Wenjun - 24,440
$ - $ 40,733
Share repurchase
Bluesky LLC 17,464,000 -
$ 17,464,000 $ -
Convertible debt
Bluesky LLC 8,500,000 -
$ 8,500,000 $ - </t>
  </si>
  <si>
    <t>COMMITMENTS AND CONTINGENCIES (Tables)</t>
  </si>
  <si>
    <t>Schedule of Contractual Obligations</t>
  </si>
  <si>
    <t xml:space="preserve">The following table sets forth the Companys contractual
obligations as of June 30, 2016 in future periods:
For the year ending June 30, Rental payments
2017 $ 272,720
2018 182,271
$ 454,991 </t>
  </si>
  <si>
    <t>ORGANIZATION AND PRINCIPAL ACTIVITIES (Details) - USD ($)</t>
  </si>
  <si>
    <t>1 Months Ended</t>
  </si>
  <si>
    <t>Oct. 23, 2014</t>
  </si>
  <si>
    <t>Dec. 22, 2014</t>
  </si>
  <si>
    <t>Dec. 02, 2014</t>
  </si>
  <si>
    <t>Jul. 27, 2014</t>
  </si>
  <si>
    <t>Schedule of Equity Method Investments [Line Items]</t>
  </si>
  <si>
    <t>Ordinary shares exchanged for cash</t>
  </si>
  <si>
    <t>VIRGIN ISLANDS, BRITISH</t>
  </si>
  <si>
    <t>Ownership percentage</t>
  </si>
  <si>
    <t>100.00%</t>
  </si>
  <si>
    <t>Holdco [Member] | Former Members [Member]</t>
  </si>
  <si>
    <t>78.00%</t>
  </si>
  <si>
    <t>Sino [Member] | Former Stockholders [Member]</t>
  </si>
  <si>
    <t>22.00%</t>
  </si>
  <si>
    <t>Jinshang Leasing [Member]</t>
  </si>
  <si>
    <t>Jinchen Agriculture [Member]</t>
  </si>
  <si>
    <t>Full Shine [Member]</t>
  </si>
  <si>
    <t>Consideration amount</t>
  </si>
  <si>
    <t>SUMMARY OF SIGNIFICANT ACCOUNTING POLICIES (Narrative) (Details)</t>
  </si>
  <si>
    <t>Jun. 30, 2016USD ($)</t>
  </si>
  <si>
    <t>Jun. 30, 2015USD ($)</t>
  </si>
  <si>
    <t>Number of reporting segments</t>
  </si>
  <si>
    <t>Reversal of provision on financial guarantee services</t>
  </si>
  <si>
    <t>Written-off Guarantee amount</t>
  </si>
  <si>
    <t>Allowance for uncollectibles</t>
  </si>
  <si>
    <t>Provision for Specific Allowance</t>
  </si>
  <si>
    <t>Provision for General Allowance</t>
  </si>
  <si>
    <t>Direct write-downs charged against the allowance</t>
  </si>
  <si>
    <t>Commission rate percentage, minimum</t>
  </si>
  <si>
    <t>2.00%</t>
  </si>
  <si>
    <t>Commission rate percentage, maximum</t>
  </si>
  <si>
    <t>6.00%</t>
  </si>
  <si>
    <t>Impairment loss of long-lived assets</t>
  </si>
  <si>
    <t>Agreed guaranteed commission period</t>
  </si>
  <si>
    <t>12 months</t>
  </si>
  <si>
    <t>Minimum [Member]</t>
  </si>
  <si>
    <t>Property, Plant and Equipment [Line Items]</t>
  </si>
  <si>
    <t>Salvage value</t>
  </si>
  <si>
    <t>3.00%</t>
  </si>
  <si>
    <t>Maximum [Member]</t>
  </si>
  <si>
    <t>5.00%</t>
  </si>
  <si>
    <t>Guaranteed loans [Member]</t>
  </si>
  <si>
    <t>Concentration Risk [Line Items]</t>
  </si>
  <si>
    <t>Concentration risk percentage</t>
  </si>
  <si>
    <t>10.50%</t>
  </si>
  <si>
    <t>11.40%</t>
  </si>
  <si>
    <t>SUMMARY OF SIGNIFICANT ACCOUNTING POLICIES (Schedule of Financial guarantee service) (Details) - Dongsheng Guarantee [Member] - USD ($)</t>
  </si>
  <si>
    <t>Dec. 31, 2015</t>
  </si>
  <si>
    <t>Loss Contingencies [Line Items]</t>
  </si>
  <si>
    <t>Guarantee</t>
  </si>
  <si>
    <t>Value of net assets held by Dongsheng Guarantee used to calculate maximum guarantee obligation to customers</t>
  </si>
  <si>
    <t>SUMMARY OF SIGNIFICANT ACCOUNTING POLICIES (Foreign currency translation) (Details)</t>
  </si>
  <si>
    <t>Balance sheet items, except for equity accounts</t>
  </si>
  <si>
    <t>Items in the statements of income and comprehensive income, and statements of cash flows</t>
  </si>
  <si>
    <t>RISKS (Details) - USD ($)</t>
  </si>
  <si>
    <t>Cash and restricted cash</t>
  </si>
  <si>
    <t>RESTRICTED CASH (Details) - USD ($)</t>
  </si>
  <si>
    <t>Restricted Cash and Cash Equivalents Items [Line Items]</t>
  </si>
  <si>
    <t>Pledged cash deposit range</t>
  </si>
  <si>
    <t>10.00%</t>
  </si>
  <si>
    <t>20.00%</t>
  </si>
  <si>
    <t>Cash deposited with banks</t>
  </si>
  <si>
    <t>Dongsheng Guarantee [Member]</t>
  </si>
  <si>
    <t>Restricted cash pledged with banks as guarantor deposits</t>
  </si>
  <si>
    <t>SHORT-TERM INVESTMENTS (Narrative) (Details) - USD ($)</t>
  </si>
  <si>
    <t>Schedule of Cost-method Investments [Line Items]</t>
  </si>
  <si>
    <t>Interest income from short-term investments</t>
  </si>
  <si>
    <t>Earned uncollected interests</t>
  </si>
  <si>
    <t>Interest rate on investment</t>
  </si>
  <si>
    <t>15.00%</t>
  </si>
  <si>
    <t>SHORT-TERM INVESTMENTS (Details) - USD ($)</t>
  </si>
  <si>
    <t>Maturing within one year</t>
  </si>
  <si>
    <t>Maturing within three years</t>
  </si>
  <si>
    <t>Maturing within five years</t>
  </si>
  <si>
    <t>NET INVESTMENT IN DIRECT FINANCING LEASES (Schedule of Future Minimum Lease Receipts) (Details)</t>
  </si>
  <si>
    <t>Within 1 year</t>
  </si>
  <si>
    <t>2 years</t>
  </si>
  <si>
    <t>3 years</t>
  </si>
  <si>
    <t>4 years</t>
  </si>
  <si>
    <t>5 years</t>
  </si>
  <si>
    <t>Total minimum lease receipts</t>
  </si>
  <si>
    <t>Less: amount representing interest</t>
  </si>
  <si>
    <t>Present value of minimum lease receivable</t>
  </si>
  <si>
    <t>NET INVESTMENT IN DIRECT FINANCING LEASES (Summary of the Components of Net Investment in Direcet Financing Leases) (Details) - USD ($)</t>
  </si>
  <si>
    <t>Total minimum lease payments to be received</t>
  </si>
  <si>
    <t>Less: Amounts representing estimated executory costs</t>
  </si>
  <si>
    <t>Minimum lease payments receivable</t>
  </si>
  <si>
    <t>Less: Allowance for uncollectible receivables</t>
  </si>
  <si>
    <t>Net minimum lease payment receivable</t>
  </si>
  <si>
    <t>Estimated residual value of leased property</t>
  </si>
  <si>
    <t>Less: unearned income</t>
  </si>
  <si>
    <t>NET INVESTMENT IN DIRECT FINANCING LEASES (Schedule of Allowance for Uncollectible Lease Payments Receivables) (Details) - USD ($)</t>
  </si>
  <si>
    <t>Allowance for uncollectible at the beginning of period</t>
  </si>
  <si>
    <t>Allowance to charge off direct financing lease interest income</t>
  </si>
  <si>
    <t>Recoveries of amounts previously charged off</t>
  </si>
  <si>
    <t>Effect of foreign currency translation</t>
  </si>
  <si>
    <t>Allowance for uncollectible at the end of year</t>
  </si>
  <si>
    <t>Individually evaluated for impairment</t>
  </si>
  <si>
    <t>Collectively evaluated for impairment</t>
  </si>
  <si>
    <t>Ending balance</t>
  </si>
  <si>
    <t>NET INVESTMENT IN DIRECT FINANCING LEASES (Summary of Risk Classification of Direct Financing Lease Receivables) (Details) - USD ($)</t>
  </si>
  <si>
    <t>Financing Receivable, Recorded Investment [Line Items]</t>
  </si>
  <si>
    <t>Normal [Member]</t>
  </si>
  <si>
    <t>Abnormal [Member]</t>
  </si>
  <si>
    <t>PROPERTY AND EQUIPMENT, NET (Details) - USD ($)</t>
  </si>
  <si>
    <t>Less: accumulated depreciation</t>
  </si>
  <si>
    <t>Leasehold improvements [Member]</t>
  </si>
  <si>
    <t>Leasehold improvements [Member] | Minimum [Member]</t>
  </si>
  <si>
    <t>Useful life (years)</t>
  </si>
  <si>
    <t>Leasehold improvements [Member] | Maximum [Member]</t>
  </si>
  <si>
    <t>Vehicles [Member]</t>
  </si>
  <si>
    <t>Vehicles [Member] | Minimum [Member]</t>
  </si>
  <si>
    <t>Vehicles [Member] | Maximum [Member]</t>
  </si>
  <si>
    <t>Office equipment [Member]</t>
  </si>
  <si>
    <t>Office equipment [Member] | Minimum [Member]</t>
  </si>
  <si>
    <t>Office equipment [Member] | Maximum [Member]</t>
  </si>
  <si>
    <t>Electric equipment [Member]</t>
  </si>
  <si>
    <t>Electric equipment [Member] | Maximum [Member]</t>
  </si>
  <si>
    <t>OTHER ASSETS (Details) - USD ($)</t>
  </si>
  <si>
    <t>Advanced payment to third party companies</t>
  </si>
  <si>
    <t>Prepaid of insurance cost</t>
  </si>
  <si>
    <t>Receivable for disposal of fix assets</t>
  </si>
  <si>
    <t>Other receivables</t>
  </si>
  <si>
    <t>BANK LOAN FOR CAPITAL LEASE BUSINESS (Details) - USD ($)</t>
  </si>
  <si>
    <t>Debt Instrument [Line Items]</t>
  </si>
  <si>
    <t>Jinshang Leasing [Member] | Bank Loan [Member]</t>
  </si>
  <si>
    <t>Debt instrument face amount</t>
  </si>
  <si>
    <t>Jinshang Leasing [Member] | Shuguang Project Bank Loan [Member]</t>
  </si>
  <si>
    <t>Bearing interest rate</t>
  </si>
  <si>
    <t>5.50%</t>
  </si>
  <si>
    <t>Term of loan</t>
  </si>
  <si>
    <t>Maturity date</t>
  </si>
  <si>
    <t>Jun. 30,
		2019</t>
  </si>
  <si>
    <t>Jinshang Leasing [Member] | Yancheng Project Bank Loan [Member]</t>
  </si>
  <si>
    <t>5.80%</t>
  </si>
  <si>
    <t>Feb. 12,
		2020</t>
  </si>
  <si>
    <t>Jinshang Leasing [Member] | Mortgage Contract Loan [Member]</t>
  </si>
  <si>
    <t>UNEARNED INCOME FROM FINANCIAL GUARANTEE SERVICES (Details) - USD ($)</t>
  </si>
  <si>
    <t>Unearned income from guarantee services</t>
  </si>
  <si>
    <t>OTHER LIABILITIES (Details) - USD ($)</t>
  </si>
  <si>
    <t>Deposit from direct financing lessees</t>
  </si>
  <si>
    <t>Payable to an equipment provider for initial investment in direct financing lease</t>
  </si>
  <si>
    <t>Accrued payroll</t>
  </si>
  <si>
    <t>Other tax payable</t>
  </si>
  <si>
    <t>Other payables</t>
  </si>
  <si>
    <t>SHARE- BASED COMPENSATION (Narrative) (Details) - USD ($)</t>
  </si>
  <si>
    <t>Share-based Compensation Arrangement by Share-based Payment Award [Line Items]</t>
  </si>
  <si>
    <t>Unrecognized share-based compensation expense</t>
  </si>
  <si>
    <t>Weighted average period</t>
  </si>
  <si>
    <t>2 years 5 months 1 day</t>
  </si>
  <si>
    <t>Eight employees [Member]</t>
  </si>
  <si>
    <t>Options granted</t>
  </si>
  <si>
    <t>Options granted, weighted average exercise price per share</t>
  </si>
  <si>
    <t>Four employees [Member]</t>
  </si>
  <si>
    <t>Options forfeited</t>
  </si>
  <si>
    <t>SHARE- BASED COMPENSATION (Schedule of Stock Award Activity) (Details) - 2015 Long-Term Incentive Equity Plan [Member]</t>
  </si>
  <si>
    <t>Jun. 30, 2016$ / sharesshares</t>
  </si>
  <si>
    <t>Number of Shares</t>
  </si>
  <si>
    <t>Outstanding, July 1, 2015 | shares</t>
  </si>
  <si>
    <t>Granted | shares</t>
  </si>
  <si>
    <t>Exercised | shares</t>
  </si>
  <si>
    <t>Forfeited | shares</t>
  </si>
  <si>
    <t>Canceled | shares</t>
  </si>
  <si>
    <t>Outstanding, June 30, 2016 | shares</t>
  </si>
  <si>
    <t>Exercisable, June 30, 2016 | shares</t>
  </si>
  <si>
    <t>Vested and expected to vest, June 30, 2016 | shares</t>
  </si>
  <si>
    <t>Weighted Average Exercise Price</t>
  </si>
  <si>
    <t>Outstanding, July 1, 2015 | $ / shares</t>
  </si>
  <si>
    <t>Granted | $ / shares</t>
  </si>
  <si>
    <t>Exercised | $ / shares</t>
  </si>
  <si>
    <t>Forfeited | $ / shares</t>
  </si>
  <si>
    <t>Canceled | $ / shares</t>
  </si>
  <si>
    <t>Outstanding, June 30, 2016 | $ / shares</t>
  </si>
  <si>
    <t>Exercisable, June 30, 2016 | $ / shares</t>
  </si>
  <si>
    <t>Vested and expected to vest, June 30, 2016 | $ / shares</t>
  </si>
  <si>
    <t>Weighted Average Remaining Contractual Term In Years</t>
  </si>
  <si>
    <t>Granted</t>
  </si>
  <si>
    <t>Outstanding, June 30, 2016</t>
  </si>
  <si>
    <t>Exercisable, June 30, 2016</t>
  </si>
  <si>
    <t>Vested and expected to vest, June 30, 2016</t>
  </si>
  <si>
    <t>SHARE- BASED COMPENSATION (Schedule of Weighted Average Assumptions Used to Value Options) (Details) - 2015 Long-Term Incentive Equity Plan [Member]</t>
  </si>
  <si>
    <t>Jun. 30, 2016$ / shares</t>
  </si>
  <si>
    <t>Expected volatility</t>
  </si>
  <si>
    <t>51.50%</t>
  </si>
  <si>
    <t>Risk-free interest rates</t>
  </si>
  <si>
    <t>1.77%</t>
  </si>
  <si>
    <t>Expected terms</t>
  </si>
  <si>
    <t>Dividend yields</t>
  </si>
  <si>
    <t>0.00%</t>
  </si>
  <si>
    <t>Sub-Optimal behavior multiple</t>
  </si>
  <si>
    <t>Fair Value per share of options granted</t>
  </si>
  <si>
    <t>CAPITALIZATION (Details) - USD ($)</t>
  </si>
  <si>
    <t>Class of Stock [Line Items]</t>
  </si>
  <si>
    <t>Ordinary shares repurchased, amount</t>
  </si>
  <si>
    <t>Brad Reifler [Member]</t>
  </si>
  <si>
    <t>Ordinary shares repurchased, shares</t>
  </si>
  <si>
    <t>Bluesky LLC [Member]</t>
  </si>
  <si>
    <t>Amount paid to related party for repurchase of ordinary shares</t>
  </si>
  <si>
    <t>STATUTORY RESERVE (Details)</t>
  </si>
  <si>
    <t>Percentage allocation of annual after-tax profit to general reserve</t>
  </si>
  <si>
    <t>Limit of general reserve to distribute dividends</t>
  </si>
  <si>
    <t>50.00%</t>
  </si>
  <si>
    <t>EMPLOYEE RETIREMENT BENEFIT (Details) - USD ($)</t>
  </si>
  <si>
    <t>Employee benefit contributions</t>
  </si>
  <si>
    <t>EARNINGS PER SHARE (Details) - USD ($)</t>
  </si>
  <si>
    <t>Net income attributable to the common shareholders</t>
  </si>
  <si>
    <t>Basic weighted-average common shares outstanding</t>
  </si>
  <si>
    <t>Effect of dilutive securities</t>
  </si>
  <si>
    <t>Diluted weighted-average common shares outstanding</t>
  </si>
  <si>
    <t>INCOME TAXES (Narrative) (Details)</t>
  </si>
  <si>
    <t>Statutory income tax rate</t>
  </si>
  <si>
    <t>25.00%</t>
  </si>
  <si>
    <t>Effective tax rate</t>
  </si>
  <si>
    <t>6.20%</t>
  </si>
  <si>
    <t>10.70%</t>
  </si>
  <si>
    <t>INCOME TAXES (Schedule of Income Tax Payable) (Details) - USD ($)</t>
  </si>
  <si>
    <t>INCOME TAXES (Schedule of Reconciliation Between the Effective Income Tax Rate and the PRC Statutory IncomeTax Rate) (Details)</t>
  </si>
  <si>
    <t>PRC statutory tax</t>
  </si>
  <si>
    <t>Effect of non-deductible expenses</t>
  </si>
  <si>
    <t>Effect of non-taxable income</t>
  </si>
  <si>
    <t>(28.50%)</t>
  </si>
  <si>
    <t>(14.30%)</t>
  </si>
  <si>
    <t>Others</t>
  </si>
  <si>
    <t>9.70%</t>
  </si>
  <si>
    <t>INCOME TAXES (Schedule of Deferred Tax Assets and Liabilities) (Details) - USD ($)</t>
  </si>
  <si>
    <t>Deferred income tax assets</t>
  </si>
  <si>
    <t>Provision for direct financing lease</t>
  </si>
  <si>
    <t>Direct financing lease incomes</t>
  </si>
  <si>
    <t>Total deferred income tax assets</t>
  </si>
  <si>
    <t>Less: Valuation allowance</t>
  </si>
  <si>
    <t>Net total deferred income tax assets</t>
  </si>
  <si>
    <t>Deferred income tax liabilities</t>
  </si>
  <si>
    <t>Direct financing lease losses</t>
  </si>
  <si>
    <t>Allowance for guarantee</t>
  </si>
  <si>
    <t>Other difference</t>
  </si>
  <si>
    <t>Total Deferred income tax liabilities</t>
  </si>
  <si>
    <t>RELATED PARTY TRANSACTIONS AND BALANCES (Narrative) (Details) - USD ($)</t>
  </si>
  <si>
    <t>Dec. 28, 2015</t>
  </si>
  <si>
    <t>Related Party Transaction [Line Items]</t>
  </si>
  <si>
    <t>Ordinary shares repurchased</t>
  </si>
  <si>
    <t>Ordinary shares repurchased, price per share</t>
  </si>
  <si>
    <t>Bluesky LLC [Member] | Convertible Notes Payable [Member]</t>
  </si>
  <si>
    <t>Interest rate</t>
  </si>
  <si>
    <t>4.00%</t>
  </si>
  <si>
    <t>Dec. 28,
		2016</t>
  </si>
  <si>
    <t>Conversion price per share</t>
  </si>
  <si>
    <t>Commission percentage to placement agent</t>
  </si>
  <si>
    <t>1.00%</t>
  </si>
  <si>
    <t>RELATED PARTY TRANSACTIONS AND BALANCES (Schedule of Related Party Balances) (Details) - USD ($)</t>
  </si>
  <si>
    <t>RELATED PARTY TRANSACTIONS AND BALANCES (Schedule of Related Party Transactions) (Details) - USD ($)</t>
  </si>
  <si>
    <t>Amount lent to owners</t>
  </si>
  <si>
    <t>Amount repaid from owners</t>
  </si>
  <si>
    <t>Amount repaid to owners</t>
  </si>
  <si>
    <t>Amount borrowed from owners</t>
  </si>
  <si>
    <t>Proceeds from convertible debt</t>
  </si>
  <si>
    <t>Dongsheng International Investment Group Co., Ltd [Member]</t>
  </si>
  <si>
    <t>Dongsheng international investment Ltd (HK) [Member]</t>
  </si>
  <si>
    <t>Wang Hong [Member]</t>
  </si>
  <si>
    <t>Tian Wenjun [Member]</t>
  </si>
  <si>
    <t>COMMITMENTS AND CONTINGENCIES (Narrative) (Details)</t>
  </si>
  <si>
    <t>Guarantor Obligations [Line Items]</t>
  </si>
  <si>
    <t>Guarantee expiration term</t>
  </si>
  <si>
    <t>6 months</t>
  </si>
  <si>
    <t>COMMITMENTS AND CONTINGENCIES (Schedule of Contractual Obligations) (Detail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164025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20041647</v>
      </c>
    </row>
    <row r="15" spans="1:2">
      <c r="A15" s="4" t="s">
        <v>23</v>
      </c>
      <c r="B15" s="4" t="s">
        <v>24</v>
      </c>
    </row>
    <row r="16" spans="1:2">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7163965</v>
      </c>
      <c r="C3" s="7" t="n">
        <v>9883091</v>
      </c>
    </row>
    <row r="4" spans="1:3">
      <c r="A4" s="4" t="s">
        <v>31</v>
      </c>
      <c r="B4" s="6" t="n">
        <v>27962846</v>
      </c>
      <c r="C4" s="6" t="n">
        <v>28494217</v>
      </c>
    </row>
    <row r="5" spans="1:3">
      <c r="A5" s="4" t="s">
        <v>32</v>
      </c>
      <c r="B5" s="6" t="n">
        <v>149841838</v>
      </c>
      <c r="C5" s="6" t="n">
        <v>184160555</v>
      </c>
    </row>
    <row r="6" spans="1:3">
      <c r="A6" s="4" t="s">
        <v>33</v>
      </c>
      <c r="B6" s="6" t="n">
        <v>2039684</v>
      </c>
      <c r="C6" s="6" t="n">
        <v>633313</v>
      </c>
    </row>
    <row r="7" spans="1:3">
      <c r="A7" s="4" t="s">
        <v>34</v>
      </c>
      <c r="B7" s="6" t="n">
        <v>1021306</v>
      </c>
      <c r="C7" s="6" t="n">
        <v>247912</v>
      </c>
    </row>
    <row r="8" spans="1:3">
      <c r="A8" s="4" t="s">
        <v>35</v>
      </c>
      <c r="B8" s="6" t="n">
        <v>74705647</v>
      </c>
      <c r="C8" s="6" t="n">
        <v>25829055</v>
      </c>
    </row>
    <row r="9" spans="1:3">
      <c r="A9" s="4" t="s">
        <v>36</v>
      </c>
      <c r="B9" s="6" t="n">
        <v>428524</v>
      </c>
      <c r="C9" s="6" t="n">
        <v>414479</v>
      </c>
    </row>
    <row r="10" spans="1:3">
      <c r="A10" s="4" t="s">
        <v>37</v>
      </c>
      <c r="B10" s="6" t="n">
        <v>854719</v>
      </c>
      <c r="C10" s="6" t="n">
        <v>915416</v>
      </c>
    </row>
    <row r="11" spans="1:3">
      <c r="A11" s="4" t="s">
        <v>38</v>
      </c>
      <c r="B11" s="6" t="n">
        <v>608751</v>
      </c>
      <c r="C11" s="6" t="n">
        <v>427386</v>
      </c>
    </row>
    <row r="12" spans="1:3">
      <c r="A12" s="4" t="s">
        <v>39</v>
      </c>
      <c r="B12" s="6" t="n">
        <v>304627280</v>
      </c>
      <c r="C12" s="6" t="n">
        <v>251005424</v>
      </c>
    </row>
    <row r="13" spans="1:3">
      <c r="A13" s="3" t="s">
        <v>40</v>
      </c>
    </row>
    <row r="14" spans="1:3">
      <c r="A14" s="4" t="s">
        <v>41</v>
      </c>
      <c r="B14" s="6" t="n">
        <v>43308617</v>
      </c>
      <c r="C14" s="6" t="n">
        <v>511825</v>
      </c>
    </row>
    <row r="15" spans="1:3">
      <c r="A15" s="4" t="s">
        <v>42</v>
      </c>
      <c r="B15" s="6" t="n">
        <v>208947</v>
      </c>
      <c r="C15" s="6" t="n">
        <v>49719</v>
      </c>
    </row>
    <row r="16" spans="1:3">
      <c r="A16" s="4" t="s">
        <v>43</v>
      </c>
      <c r="B16" s="6" t="n">
        <v>2510847</v>
      </c>
      <c r="C16" s="6" t="n">
        <v>3067757</v>
      </c>
    </row>
    <row r="17" spans="1:3">
      <c r="A17" s="4" t="s">
        <v>44</v>
      </c>
      <c r="B17" s="6" t="n">
        <v>423801</v>
      </c>
      <c r="C17" s="6" t="n">
        <v>3659062</v>
      </c>
    </row>
    <row r="18" spans="1:3">
      <c r="A18" s="4" t="s">
        <v>45</v>
      </c>
      <c r="B18" s="6" t="n">
        <v>10099055</v>
      </c>
      <c r="C18" s="6" t="n">
        <v>4067343</v>
      </c>
    </row>
    <row r="19" spans="1:3">
      <c r="A19" s="4" t="s">
        <v>46</v>
      </c>
      <c r="B19" s="6" t="n">
        <v>464000</v>
      </c>
      <c r="C19" s="4" t="s">
        <v>47</v>
      </c>
    </row>
    <row r="20" spans="1:3">
      <c r="A20" s="4" t="s">
        <v>48</v>
      </c>
      <c r="B20" s="6" t="n">
        <v>3079684</v>
      </c>
      <c r="C20" s="6" t="n">
        <v>1261868</v>
      </c>
    </row>
    <row r="21" spans="1:3">
      <c r="A21" s="4" t="s">
        <v>49</v>
      </c>
      <c r="B21" s="6" t="n">
        <v>477398</v>
      </c>
      <c r="C21" s="6" t="n">
        <v>1123742</v>
      </c>
    </row>
    <row r="22" spans="1:3">
      <c r="A22" s="4" t="s">
        <v>50</v>
      </c>
      <c r="B22" s="6" t="n">
        <v>60572349</v>
      </c>
      <c r="C22" s="6" t="n">
        <v>13741316</v>
      </c>
    </row>
    <row r="23" spans="1:3">
      <c r="A23" s="3" t="s">
        <v>51</v>
      </c>
    </row>
    <row r="24" spans="1:3">
      <c r="A24" s="4" t="s">
        <v>52</v>
      </c>
      <c r="B24" s="6" t="n">
        <v>2004</v>
      </c>
      <c r="C24" s="6" t="n">
        <v>1680</v>
      </c>
    </row>
    <row r="25" spans="1:3">
      <c r="A25" s="4" t="s">
        <v>53</v>
      </c>
      <c r="B25" s="6" t="n">
        <v>213400296</v>
      </c>
      <c r="C25" s="6" t="n">
        <v>199365902</v>
      </c>
    </row>
    <row r="26" spans="1:3">
      <c r="A26" s="4" t="s">
        <v>54</v>
      </c>
      <c r="B26" s="6" t="n">
        <v>2364245</v>
      </c>
      <c r="C26" s="6" t="n">
        <v>325</v>
      </c>
    </row>
    <row r="27" spans="1:3">
      <c r="A27" s="4" t="s">
        <v>55</v>
      </c>
      <c r="B27" s="6" t="n">
        <v>43244044</v>
      </c>
      <c r="C27" s="6" t="n">
        <v>33490567</v>
      </c>
    </row>
    <row r="28" spans="1:3">
      <c r="A28" s="4" t="s">
        <v>56</v>
      </c>
      <c r="B28" s="6" t="n">
        <v>-14955658</v>
      </c>
      <c r="C28" s="6" t="n">
        <v>4405634</v>
      </c>
    </row>
    <row r="29" spans="1:3">
      <c r="A29" s="4" t="s">
        <v>57</v>
      </c>
      <c r="B29" s="6" t="n">
        <v>244054931</v>
      </c>
      <c r="C29" s="6" t="n">
        <v>237264108</v>
      </c>
    </row>
    <row r="30" spans="1:3">
      <c r="A30" s="4" t="s">
        <v>58</v>
      </c>
      <c r="B30" s="7" t="n">
        <v>304627280</v>
      </c>
      <c r="C30" s="7" t="n">
        <v>251005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7</v>
      </c>
    </row>
    <row r="3" spans="1:2">
      <c r="A3" s="3" t="s">
        <v>16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33</v>
      </c>
      <c r="B11" s="4" t="s">
        <v>234</v>
      </c>
    </row>
    <row r="12" spans="1:2">
      <c r="A12" s="4" t="s">
        <v>235</v>
      </c>
      <c r="B12" s="4" t="s">
        <v>236</v>
      </c>
    </row>
    <row r="13" spans="1:2">
      <c r="A13" s="4" t="s">
        <v>35</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62</v>
      </c>
      <c r="B1" s="2" t="s">
        <v>1</v>
      </c>
    </row>
    <row r="2" spans="1:2">
      <c r="B2" s="2" t="s">
        <v>27</v>
      </c>
    </row>
    <row r="3" spans="1:2">
      <c r="A3" s="3" t="s">
        <v>16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7</v>
      </c>
      <c r="B1" s="2" t="s">
        <v>1</v>
      </c>
    </row>
    <row r="2" spans="1:2">
      <c r="B2" s="2" t="s">
        <v>27</v>
      </c>
    </row>
    <row r="3" spans="1:2">
      <c r="A3" s="3" t="s">
        <v>17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9</v>
      </c>
      <c r="B1" s="2" t="s">
        <v>27</v>
      </c>
      <c r="C1" s="2" t="s">
        <v>60</v>
      </c>
      <c r="D1" s="2" t="s">
        <v>28</v>
      </c>
    </row>
    <row r="2" spans="1:4">
      <c r="A2" s="3" t="s">
        <v>61</v>
      </c>
    </row>
    <row r="3" spans="1:4">
      <c r="A3" s="4" t="s">
        <v>62</v>
      </c>
      <c r="B3" s="8" t="n">
        <v>0.0001</v>
      </c>
      <c r="C3" s="8" t="n">
        <v>0.0001</v>
      </c>
      <c r="D3" s="8" t="n">
        <v>0.0001</v>
      </c>
    </row>
    <row r="4" spans="1:4">
      <c r="A4" s="4" t="s">
        <v>63</v>
      </c>
      <c r="B4" s="6" t="n">
        <v>100000000</v>
      </c>
      <c r="C4" s="6" t="n">
        <v>100000000</v>
      </c>
      <c r="D4" s="6" t="n">
        <v>100000000</v>
      </c>
    </row>
    <row r="5" spans="1:4">
      <c r="A5" s="4" t="s">
        <v>64</v>
      </c>
      <c r="B5" s="6" t="n">
        <v>20041647</v>
      </c>
      <c r="C5" s="6" t="n">
        <v>21526747</v>
      </c>
      <c r="D5" s="6" t="n">
        <v>16800000</v>
      </c>
    </row>
    <row r="6" spans="1:4">
      <c r="A6" s="4" t="s">
        <v>65</v>
      </c>
      <c r="B6" s="6" t="n">
        <v>20041647</v>
      </c>
      <c r="C6" s="6" t="n">
        <v>21526747</v>
      </c>
      <c r="D6" s="6" t="n">
        <v>16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7</v>
      </c>
    </row>
    <row r="3" spans="1:2">
      <c r="A3" s="3" t="s">
        <v>17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9</v>
      </c>
      <c r="B1" s="2" t="s">
        <v>1</v>
      </c>
    </row>
    <row r="2" spans="1:2">
      <c r="B2" s="2" t="s">
        <v>27</v>
      </c>
    </row>
    <row r="3" spans="1:2">
      <c r="A3" s="3" t="s">
        <v>17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2</v>
      </c>
      <c r="B1" s="2" t="s">
        <v>1</v>
      </c>
    </row>
    <row r="2" spans="1:2">
      <c r="B2" s="2" t="s">
        <v>27</v>
      </c>
    </row>
    <row r="3" spans="1:2">
      <c r="A3" s="3" t="s">
        <v>18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5</v>
      </c>
      <c r="B1" s="2" t="s">
        <v>1</v>
      </c>
    </row>
    <row r="2" spans="1:2">
      <c r="B2" s="2" t="s">
        <v>27</v>
      </c>
    </row>
    <row r="3" spans="1:2">
      <c r="A3" s="3" t="s">
        <v>19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88</v>
      </c>
      <c r="B1" s="2" t="s">
        <v>1</v>
      </c>
    </row>
    <row r="2" spans="1:2">
      <c r="B2" s="2" t="s">
        <v>27</v>
      </c>
    </row>
    <row r="3" spans="1:2">
      <c r="A3" s="3" t="s">
        <v>19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93</v>
      </c>
      <c r="B1" s="2" t="s">
        <v>1</v>
      </c>
    </row>
    <row r="2" spans="1:2">
      <c r="B2" s="2" t="s">
        <v>27</v>
      </c>
    </row>
    <row r="3" spans="1:2">
      <c r="A3" s="3" t="s">
        <v>20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7</v>
      </c>
    </row>
    <row r="3" spans="1:2">
      <c r="A3" s="3" t="s">
        <v>20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03</v>
      </c>
      <c r="B1" s="2" t="s">
        <v>1</v>
      </c>
    </row>
    <row r="2" spans="1:2">
      <c r="B2" s="2" t="s">
        <v>27</v>
      </c>
    </row>
    <row r="3" spans="1:2">
      <c r="A3" s="3" t="s">
        <v>21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8</v>
      </c>
      <c r="B1" s="2" t="s">
        <v>1</v>
      </c>
    </row>
    <row r="2" spans="1:2">
      <c r="B2" s="2" t="s">
        <v>27</v>
      </c>
    </row>
    <row r="3" spans="1:2">
      <c r="A3" s="3" t="s">
        <v>214</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row>
    <row r="2" spans="1:8">
      <c r="B2" s="2" t="s">
        <v>313</v>
      </c>
      <c r="C2" s="2" t="s">
        <v>27</v>
      </c>
      <c r="D2" s="2" t="s">
        <v>60</v>
      </c>
      <c r="E2" s="2" t="s">
        <v>28</v>
      </c>
      <c r="F2" s="2" t="s">
        <v>314</v>
      </c>
      <c r="G2" s="2" t="s">
        <v>315</v>
      </c>
      <c r="H2" s="2" t="s">
        <v>316</v>
      </c>
    </row>
    <row r="3" spans="1:8">
      <c r="A3" s="3" t="s">
        <v>317</v>
      </c>
    </row>
    <row r="4" spans="1:8">
      <c r="A4" s="4" t="s">
        <v>318</v>
      </c>
      <c r="D4" s="7" t="n">
        <v>100</v>
      </c>
    </row>
    <row r="5" spans="1:8">
      <c r="A5" s="4" t="s">
        <v>64</v>
      </c>
      <c r="C5" s="6" t="n">
        <v>20041647</v>
      </c>
      <c r="D5" s="6" t="n">
        <v>21526747</v>
      </c>
      <c r="E5" s="6" t="n">
        <v>16800000</v>
      </c>
    </row>
    <row r="6" spans="1:8">
      <c r="A6" s="4" t="s">
        <v>319</v>
      </c>
    </row>
    <row r="7" spans="1:8">
      <c r="A7" s="3" t="s">
        <v>317</v>
      </c>
    </row>
    <row r="8" spans="1:8">
      <c r="A8" s="4" t="s">
        <v>320</v>
      </c>
      <c r="H8" s="4" t="s">
        <v>321</v>
      </c>
    </row>
    <row r="9" spans="1:8">
      <c r="A9" s="4" t="s">
        <v>322</v>
      </c>
    </row>
    <row r="10" spans="1:8">
      <c r="A10" s="3" t="s">
        <v>317</v>
      </c>
    </row>
    <row r="11" spans="1:8">
      <c r="A11" s="4" t="s">
        <v>320</v>
      </c>
      <c r="D11" s="4" t="s">
        <v>323</v>
      </c>
    </row>
    <row r="12" spans="1:8">
      <c r="A12" s="4" t="s">
        <v>324</v>
      </c>
    </row>
    <row r="13" spans="1:8">
      <c r="A13" s="3" t="s">
        <v>317</v>
      </c>
    </row>
    <row r="14" spans="1:8">
      <c r="A14" s="4" t="s">
        <v>320</v>
      </c>
      <c r="D14" s="4" t="s">
        <v>325</v>
      </c>
    </row>
    <row r="15" spans="1:8">
      <c r="A15" s="4" t="s">
        <v>64</v>
      </c>
      <c r="D15" s="6" t="n">
        <v>4726747</v>
      </c>
    </row>
    <row r="16" spans="1:8">
      <c r="A16" s="4" t="s">
        <v>326</v>
      </c>
    </row>
    <row r="17" spans="1:8">
      <c r="A17" s="3" t="s">
        <v>317</v>
      </c>
    </row>
    <row r="18" spans="1:8">
      <c r="A18" s="4" t="s">
        <v>320</v>
      </c>
      <c r="G18" s="4" t="s">
        <v>321</v>
      </c>
    </row>
    <row r="19" spans="1:8">
      <c r="A19" s="4" t="s">
        <v>64</v>
      </c>
      <c r="G19" s="6" t="n">
        <v>30000000</v>
      </c>
    </row>
    <row r="20" spans="1:8">
      <c r="A20" s="4" t="s">
        <v>327</v>
      </c>
    </row>
    <row r="21" spans="1:8">
      <c r="A21" s="3" t="s">
        <v>317</v>
      </c>
    </row>
    <row r="22" spans="1:8">
      <c r="A22" s="4" t="s">
        <v>320</v>
      </c>
      <c r="F22" s="4" t="s">
        <v>321</v>
      </c>
    </row>
    <row r="23" spans="1:8">
      <c r="A23" s="4" t="s">
        <v>328</v>
      </c>
    </row>
    <row r="24" spans="1:8">
      <c r="A24" s="3" t="s">
        <v>317</v>
      </c>
    </row>
    <row r="25" spans="1:8">
      <c r="A25" s="4" t="s">
        <v>329</v>
      </c>
      <c r="B25" s="7" t="n">
        <v>1</v>
      </c>
    </row>
    <row r="26" spans="1:8">
      <c r="A26" s="4" t="s">
        <v>326</v>
      </c>
    </row>
    <row r="27" spans="1:8">
      <c r="A27" s="3" t="s">
        <v>317</v>
      </c>
    </row>
    <row r="28" spans="1:8">
      <c r="A28" s="4" t="s">
        <v>320</v>
      </c>
      <c r="F2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6</v>
      </c>
      <c r="B1" s="2" t="s">
        <v>1</v>
      </c>
    </row>
    <row r="2" spans="1:3">
      <c r="B2" s="2" t="s">
        <v>27</v>
      </c>
      <c r="C2" s="2" t="s">
        <v>28</v>
      </c>
    </row>
    <row r="3" spans="1:3">
      <c r="A3" s="3" t="s">
        <v>67</v>
      </c>
    </row>
    <row r="4" spans="1:3">
      <c r="A4" s="4" t="s">
        <v>68</v>
      </c>
      <c r="B4" s="7" t="n">
        <v>6193225</v>
      </c>
      <c r="C4" s="7" t="n">
        <v>7860629</v>
      </c>
    </row>
    <row r="5" spans="1:3">
      <c r="A5" s="4" t="s">
        <v>69</v>
      </c>
      <c r="B5" s="6" t="n">
        <v>-2907999</v>
      </c>
      <c r="C5" s="6" t="n">
        <v>576456</v>
      </c>
    </row>
    <row r="6" spans="1:3">
      <c r="A6" s="4" t="s">
        <v>70</v>
      </c>
      <c r="B6" s="6" t="n">
        <v>3285226</v>
      </c>
      <c r="C6" s="6" t="n">
        <v>8437085</v>
      </c>
    </row>
    <row r="7" spans="1:3">
      <c r="A7" s="3" t="s">
        <v>71</v>
      </c>
    </row>
    <row r="8" spans="1:3">
      <c r="A8" s="4" t="s">
        <v>72</v>
      </c>
      <c r="B8" s="6" t="n">
        <v>3164317</v>
      </c>
      <c r="C8" s="6" t="n">
        <v>3547273</v>
      </c>
    </row>
    <row r="9" spans="1:3">
      <c r="A9" s="4" t="s">
        <v>73</v>
      </c>
      <c r="B9" s="6" t="n">
        <v>-746615</v>
      </c>
      <c r="C9" s="6" t="n">
        <v>-454002</v>
      </c>
    </row>
    <row r="10" spans="1:3">
      <c r="A10" s="4" t="s">
        <v>74</v>
      </c>
      <c r="B10" s="6" t="n">
        <v>-597444</v>
      </c>
      <c r="C10" s="6" t="n">
        <v>-70467</v>
      </c>
    </row>
    <row r="11" spans="1:3">
      <c r="A11" s="4" t="s">
        <v>75</v>
      </c>
      <c r="B11" s="6" t="n">
        <v>1820258</v>
      </c>
      <c r="C11" s="6" t="n">
        <v>3022804</v>
      </c>
    </row>
    <row r="12" spans="1:3">
      <c r="A12" s="4" t="s">
        <v>76</v>
      </c>
      <c r="B12" s="6" t="n">
        <v>402800</v>
      </c>
      <c r="C12" s="6" t="n">
        <v>3386586</v>
      </c>
    </row>
    <row r="13" spans="1:3">
      <c r="A13" s="4" t="s">
        <v>77</v>
      </c>
      <c r="B13" s="6" t="n">
        <v>5508284</v>
      </c>
      <c r="C13" s="6" t="n">
        <v>14846475</v>
      </c>
    </row>
    <row r="14" spans="1:3">
      <c r="A14" s="3" t="s">
        <v>78</v>
      </c>
    </row>
    <row r="15" spans="1:3">
      <c r="A15" s="4" t="s">
        <v>79</v>
      </c>
      <c r="B15" s="6" t="n">
        <v>13958540</v>
      </c>
      <c r="C15" s="6" t="n">
        <v>16657246</v>
      </c>
    </row>
    <row r="16" spans="1:3">
      <c r="A16" s="4" t="s">
        <v>80</v>
      </c>
      <c r="B16" s="6" t="n">
        <v>13958540</v>
      </c>
      <c r="C16" s="6" t="n">
        <v>16657246</v>
      </c>
    </row>
    <row r="17" spans="1:3">
      <c r="A17" s="3" t="s">
        <v>81</v>
      </c>
    </row>
    <row r="18" spans="1:3">
      <c r="A18" s="4" t="s">
        <v>82</v>
      </c>
      <c r="B18" s="6" t="n">
        <v>-167867</v>
      </c>
      <c r="C18" s="6" t="n">
        <v>-200223</v>
      </c>
    </row>
    <row r="19" spans="1:3">
      <c r="A19" s="4" t="s">
        <v>83</v>
      </c>
      <c r="B19" s="6" t="n">
        <v>-1524720</v>
      </c>
      <c r="C19" s="6" t="n">
        <v>-424872</v>
      </c>
    </row>
    <row r="20" spans="1:3">
      <c r="A20" s="4" t="s">
        <v>84</v>
      </c>
      <c r="B20" s="6" t="n">
        <v>-271357</v>
      </c>
      <c r="C20" s="6" t="n">
        <v>-190239</v>
      </c>
    </row>
    <row r="21" spans="1:3">
      <c r="A21" s="4" t="s">
        <v>85</v>
      </c>
      <c r="B21" s="6" t="n">
        <v>-4621038</v>
      </c>
      <c r="C21" s="6" t="n">
        <v>-1468741</v>
      </c>
    </row>
    <row r="22" spans="1:3">
      <c r="A22" s="4" t="s">
        <v>86</v>
      </c>
      <c r="B22" s="6" t="n">
        <v>-6584982</v>
      </c>
      <c r="C22" s="6" t="n">
        <v>-2284075</v>
      </c>
    </row>
    <row r="23" spans="1:3">
      <c r="A23" s="4" t="s">
        <v>87</v>
      </c>
      <c r="B23" s="6" t="n">
        <v>12881842</v>
      </c>
      <c r="C23" s="6" t="n">
        <v>29219646</v>
      </c>
    </row>
    <row r="24" spans="1:3">
      <c r="A24" s="4" t="s">
        <v>88</v>
      </c>
      <c r="B24" s="6" t="n">
        <v>-1387373</v>
      </c>
      <c r="C24" s="6" t="n">
        <v>-3662488</v>
      </c>
    </row>
    <row r="25" spans="1:3">
      <c r="A25" s="4" t="s">
        <v>89</v>
      </c>
      <c r="B25" s="6" t="n">
        <v>622928</v>
      </c>
      <c r="C25" s="6" t="n">
        <v>515495</v>
      </c>
    </row>
    <row r="26" spans="1:3">
      <c r="A26" s="4" t="s">
        <v>90</v>
      </c>
      <c r="B26" s="6" t="n">
        <v>12117397</v>
      </c>
      <c r="C26" s="6" t="n">
        <v>26072653</v>
      </c>
    </row>
    <row r="27" spans="1:3">
      <c r="A27" s="3" t="s">
        <v>91</v>
      </c>
    </row>
    <row r="28" spans="1:3">
      <c r="A28" s="4" t="s">
        <v>92</v>
      </c>
      <c r="B28" s="6" t="n">
        <v>-19361292</v>
      </c>
      <c r="C28" s="6" t="n">
        <v>1757840</v>
      </c>
    </row>
    <row r="29" spans="1:3">
      <c r="A29" s="4" t="s">
        <v>93</v>
      </c>
      <c r="B29" s="7" t="n">
        <v>-7243895</v>
      </c>
      <c r="C29" s="7" t="n">
        <v>27830493</v>
      </c>
    </row>
    <row r="30" spans="1:3">
      <c r="A30" s="4" t="s">
        <v>94</v>
      </c>
      <c r="B30" s="6" t="n">
        <v>20012356</v>
      </c>
      <c r="C30" s="6" t="n">
        <v>16800000</v>
      </c>
    </row>
    <row r="31" spans="1:3">
      <c r="A31" s="4" t="s">
        <v>95</v>
      </c>
      <c r="B31" s="9" t="n">
        <v>0.61</v>
      </c>
      <c r="C31" s="9"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r="A1" s="1" t="s">
        <v>330</v>
      </c>
      <c r="B1" s="2" t="s">
        <v>1</v>
      </c>
    </row>
    <row r="2" spans="1:3">
      <c r="B2" s="2" t="s">
        <v>331</v>
      </c>
      <c r="C2" s="2" t="s">
        <v>332</v>
      </c>
    </row>
    <row r="3" spans="1:3">
      <c r="A3" s="4" t="s">
        <v>333</v>
      </c>
      <c r="B3" s="6" t="n">
        <v>1</v>
      </c>
    </row>
    <row r="4" spans="1:3">
      <c r="A4" s="4" t="s">
        <v>33</v>
      </c>
      <c r="B4" s="7" t="n">
        <v>2039684</v>
      </c>
      <c r="C4" s="7" t="n">
        <v>633313</v>
      </c>
    </row>
    <row r="5" spans="1:3">
      <c r="A5" s="4" t="s">
        <v>334</v>
      </c>
      <c r="B5" s="6" t="n">
        <v>355313</v>
      </c>
      <c r="C5" s="6" t="n">
        <v>576456</v>
      </c>
    </row>
    <row r="6" spans="1:3">
      <c r="A6" s="4" t="s">
        <v>335</v>
      </c>
      <c r="B6" s="6" t="n">
        <v>932375</v>
      </c>
      <c r="C6" s="4" t="s">
        <v>47</v>
      </c>
    </row>
    <row r="7" spans="1:3">
      <c r="A7" s="4" t="s">
        <v>336</v>
      </c>
      <c r="B7" s="6" t="n">
        <v>858362</v>
      </c>
      <c r="C7" s="6" t="n">
        <v>302401</v>
      </c>
    </row>
    <row r="8" spans="1:3">
      <c r="A8" s="4" t="s">
        <v>337</v>
      </c>
      <c r="B8" s="6" t="n">
        <v>3263312</v>
      </c>
      <c r="C8" s="4" t="s">
        <v>47</v>
      </c>
    </row>
    <row r="9" spans="1:3">
      <c r="A9" s="4" t="s">
        <v>338</v>
      </c>
      <c r="B9" s="6" t="n">
        <v>597444</v>
      </c>
      <c r="C9" s="6" t="n">
        <v>70467</v>
      </c>
    </row>
    <row r="10" spans="1:3">
      <c r="A10" s="4" t="s">
        <v>339</v>
      </c>
      <c r="B10" s="4" t="s">
        <v>47</v>
      </c>
      <c r="C10" s="6" t="n">
        <v>1011999</v>
      </c>
    </row>
    <row r="11" spans="1:3">
      <c r="A11" s="4" t="s">
        <v>340</v>
      </c>
      <c r="B11" s="4" t="s">
        <v>341</v>
      </c>
    </row>
    <row r="12" spans="1:3">
      <c r="A12" s="4" t="s">
        <v>342</v>
      </c>
      <c r="B12" s="4" t="s">
        <v>343</v>
      </c>
    </row>
    <row r="13" spans="1:3">
      <c r="A13" s="4" t="s">
        <v>344</v>
      </c>
      <c r="B13" s="4" t="s">
        <v>47</v>
      </c>
      <c r="C13" s="4" t="s">
        <v>47</v>
      </c>
    </row>
    <row r="14" spans="1:3">
      <c r="A14" s="4" t="s">
        <v>345</v>
      </c>
      <c r="B14" s="4" t="s">
        <v>346</v>
      </c>
    </row>
    <row r="15" spans="1:3">
      <c r="A15" s="4" t="s">
        <v>347</v>
      </c>
    </row>
    <row r="16" spans="1:3">
      <c r="A16" s="3" t="s">
        <v>348</v>
      </c>
    </row>
    <row r="17" spans="1:3">
      <c r="A17" s="4" t="s">
        <v>349</v>
      </c>
      <c r="B17" s="4" t="s">
        <v>350</v>
      </c>
    </row>
    <row r="18" spans="1:3">
      <c r="A18" s="4" t="s">
        <v>351</v>
      </c>
    </row>
    <row r="19" spans="1:3">
      <c r="A19" s="3" t="s">
        <v>348</v>
      </c>
    </row>
    <row r="20" spans="1:3">
      <c r="A20" s="4" t="s">
        <v>349</v>
      </c>
      <c r="B20" s="4" t="s">
        <v>352</v>
      </c>
    </row>
    <row r="21" spans="1:3">
      <c r="A21" s="4" t="s">
        <v>353</v>
      </c>
    </row>
    <row r="22" spans="1:3">
      <c r="A22" s="3" t="s">
        <v>354</v>
      </c>
    </row>
    <row r="23" spans="1:3">
      <c r="A23" s="4" t="s">
        <v>355</v>
      </c>
      <c r="B23" s="4" t="s">
        <v>356</v>
      </c>
      <c r="C23" s="4" t="s">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7</v>
      </c>
      <c r="C1" s="2" t="s">
        <v>359</v>
      </c>
    </row>
    <row r="2" spans="1:3">
      <c r="A2" s="3" t="s">
        <v>360</v>
      </c>
    </row>
    <row r="3" spans="1:3">
      <c r="A3" s="4" t="s">
        <v>361</v>
      </c>
      <c r="B3" s="7" t="n">
        <v>86289058</v>
      </c>
      <c r="C3" s="7" t="n">
        <v>126186812</v>
      </c>
    </row>
    <row r="4" spans="1:3">
      <c r="A4" s="4" t="s">
        <v>362</v>
      </c>
      <c r="B4" s="7" t="n">
        <v>19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3</v>
      </c>
      <c r="B1" s="2" t="s">
        <v>1</v>
      </c>
    </row>
    <row r="2" spans="1:3">
      <c r="B2" s="2" t="s">
        <v>27</v>
      </c>
      <c r="C2" s="2" t="s">
        <v>28</v>
      </c>
    </row>
    <row r="3" spans="1:3">
      <c r="A3" s="3" t="s">
        <v>163</v>
      </c>
    </row>
    <row r="4" spans="1:3">
      <c r="A4" s="4" t="s">
        <v>364</v>
      </c>
      <c r="B4" s="10" t="n">
        <v>6.6312</v>
      </c>
      <c r="C4" s="10" t="n">
        <v>6.1088</v>
      </c>
    </row>
    <row r="5" spans="1:3">
      <c r="A5" s="4" t="s">
        <v>365</v>
      </c>
      <c r="B5" s="10" t="n">
        <v>6.4352</v>
      </c>
      <c r="C5" s="10" t="n">
        <v>6.1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66</v>
      </c>
      <c r="B1" s="2" t="s">
        <v>27</v>
      </c>
      <c r="C1" s="2" t="s">
        <v>28</v>
      </c>
    </row>
    <row r="2" spans="1:3">
      <c r="A2" s="3" t="s">
        <v>166</v>
      </c>
    </row>
    <row r="3" spans="1:3">
      <c r="A3" s="4" t="s">
        <v>367</v>
      </c>
      <c r="B3" s="7" t="n">
        <v>75126811</v>
      </c>
      <c r="C3" s="7" t="n">
        <v>383773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68</v>
      </c>
      <c r="B1" s="2" t="s">
        <v>27</v>
      </c>
      <c r="C1" s="2" t="s">
        <v>28</v>
      </c>
    </row>
    <row r="2" spans="1:3">
      <c r="A2" s="4" t="s">
        <v>347</v>
      </c>
    </row>
    <row r="3" spans="1:3">
      <c r="A3" s="3" t="s">
        <v>369</v>
      </c>
    </row>
    <row r="4" spans="1:3">
      <c r="A4" s="4" t="s">
        <v>370</v>
      </c>
      <c r="B4" s="4" t="s">
        <v>371</v>
      </c>
    </row>
    <row r="5" spans="1:3">
      <c r="A5" s="4" t="s">
        <v>351</v>
      </c>
    </row>
    <row r="6" spans="1:3">
      <c r="A6" s="3" t="s">
        <v>369</v>
      </c>
    </row>
    <row r="7" spans="1:3">
      <c r="A7" s="4" t="s">
        <v>370</v>
      </c>
      <c r="B7" s="4" t="s">
        <v>372</v>
      </c>
    </row>
    <row r="8" spans="1:3">
      <c r="A8" s="4" t="s">
        <v>326</v>
      </c>
    </row>
    <row r="9" spans="1:3">
      <c r="A9" s="3" t="s">
        <v>369</v>
      </c>
    </row>
    <row r="10" spans="1:3">
      <c r="A10" s="4" t="s">
        <v>373</v>
      </c>
      <c r="B10" s="7" t="n">
        <v>4500000</v>
      </c>
      <c r="C10" s="7" t="n">
        <v>400000</v>
      </c>
    </row>
    <row r="11" spans="1:3">
      <c r="A11" s="4" t="s">
        <v>374</v>
      </c>
    </row>
    <row r="12" spans="1:3">
      <c r="A12" s="3" t="s">
        <v>369</v>
      </c>
    </row>
    <row r="13" spans="1:3">
      <c r="A13" s="4" t="s">
        <v>375</v>
      </c>
      <c r="B13" s="7" t="n">
        <v>23400000</v>
      </c>
      <c r="C13" s="7" t="n">
        <v>28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76</v>
      </c>
      <c r="B1" s="2" t="s">
        <v>1</v>
      </c>
    </row>
    <row r="2" spans="1:3">
      <c r="B2" s="2" t="s">
        <v>27</v>
      </c>
      <c r="C2" s="2" t="s">
        <v>28</v>
      </c>
    </row>
    <row r="3" spans="1:3">
      <c r="A3" s="3" t="s">
        <v>377</v>
      </c>
    </row>
    <row r="4" spans="1:3">
      <c r="A4" s="4" t="s">
        <v>378</v>
      </c>
      <c r="B4" s="7" t="n">
        <v>13958540</v>
      </c>
      <c r="C4" s="7" t="n">
        <v>16657246</v>
      </c>
    </row>
    <row r="5" spans="1:3">
      <c r="A5" s="4" t="s">
        <v>379</v>
      </c>
      <c r="B5" s="7" t="n">
        <v>1021306</v>
      </c>
      <c r="C5" s="7" t="n">
        <v>247912</v>
      </c>
    </row>
    <row r="6" spans="1:3">
      <c r="A6" s="4" t="s">
        <v>347</v>
      </c>
    </row>
    <row r="7" spans="1:3">
      <c r="A7" s="3" t="s">
        <v>377</v>
      </c>
    </row>
    <row r="8" spans="1:3">
      <c r="A8" s="4" t="s">
        <v>380</v>
      </c>
      <c r="B8" s="4" t="s">
        <v>352</v>
      </c>
    </row>
    <row r="9" spans="1:3">
      <c r="A9" s="4" t="s">
        <v>351</v>
      </c>
    </row>
    <row r="10" spans="1:3">
      <c r="A10" s="3" t="s">
        <v>377</v>
      </c>
    </row>
    <row r="11" spans="1:3">
      <c r="A11" s="4" t="s">
        <v>380</v>
      </c>
      <c r="B11"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82</v>
      </c>
      <c r="B1" s="2" t="s">
        <v>27</v>
      </c>
      <c r="C1" s="2" t="s">
        <v>28</v>
      </c>
    </row>
    <row r="2" spans="1:3">
      <c r="A2" s="3" t="s">
        <v>172</v>
      </c>
    </row>
    <row r="3" spans="1:3">
      <c r="A3" s="4" t="s">
        <v>383</v>
      </c>
      <c r="B3" s="7" t="n">
        <v>23167933</v>
      </c>
      <c r="C3" s="7" t="n">
        <v>46654007</v>
      </c>
    </row>
    <row r="4" spans="1:3">
      <c r="A4" s="4" t="s">
        <v>384</v>
      </c>
      <c r="B4" s="6" t="n">
        <v>13572204</v>
      </c>
      <c r="C4" s="6" t="n">
        <v>14732844</v>
      </c>
    </row>
    <row r="5" spans="1:3">
      <c r="A5" s="4" t="s">
        <v>385</v>
      </c>
      <c r="B5" s="6" t="n">
        <v>113101701</v>
      </c>
      <c r="C5" s="6" t="n">
        <v>122773704</v>
      </c>
    </row>
    <row r="6" spans="1:3">
      <c r="A6" s="4" t="s">
        <v>32</v>
      </c>
      <c r="B6" s="7" t="n">
        <v>149841838</v>
      </c>
      <c r="C6" s="7" t="n">
        <v>1841605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6</v>
      </c>
      <c r="B1" s="2" t="s">
        <v>331</v>
      </c>
    </row>
    <row r="2" spans="1:2">
      <c r="A2" s="3" t="s">
        <v>175</v>
      </c>
    </row>
    <row r="3" spans="1:2">
      <c r="A3" s="4" t="s">
        <v>387</v>
      </c>
      <c r="B3" s="7" t="n">
        <v>30392835</v>
      </c>
    </row>
    <row r="4" spans="1:2">
      <c r="A4" s="4" t="s">
        <v>388</v>
      </c>
      <c r="B4" s="6" t="n">
        <v>29717258</v>
      </c>
    </row>
    <row r="5" spans="1:2">
      <c r="A5" s="4" t="s">
        <v>389</v>
      </c>
      <c r="B5" s="6" t="n">
        <v>20862739</v>
      </c>
    </row>
    <row r="6" spans="1:2">
      <c r="A6" s="4" t="s">
        <v>390</v>
      </c>
      <c r="B6" s="6" t="n">
        <v>2592227</v>
      </c>
    </row>
    <row r="7" spans="1:2">
      <c r="A7" s="4" t="s">
        <v>391</v>
      </c>
      <c r="B7" s="6" t="n">
        <v>2271173</v>
      </c>
    </row>
    <row r="8" spans="1:2">
      <c r="A8" s="4" t="s">
        <v>392</v>
      </c>
      <c r="B8" s="6" t="n">
        <v>85836232</v>
      </c>
    </row>
    <row r="9" spans="1:2">
      <c r="A9" s="4" t="s">
        <v>393</v>
      </c>
      <c r="B9" s="6" t="n">
        <v>-10272223</v>
      </c>
    </row>
    <row r="10" spans="1:2">
      <c r="A10" s="4" t="s">
        <v>394</v>
      </c>
      <c r="B10" s="7" t="n">
        <v>755640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7</v>
      </c>
      <c r="C1" s="2" t="s">
        <v>28</v>
      </c>
    </row>
    <row r="2" spans="1:3">
      <c r="A2" s="3" t="s">
        <v>175</v>
      </c>
    </row>
    <row r="3" spans="1:3">
      <c r="A3" s="4" t="s">
        <v>396</v>
      </c>
      <c r="B3" s="7" t="n">
        <v>85836232</v>
      </c>
      <c r="C3" s="7" t="n">
        <v>30240137</v>
      </c>
    </row>
    <row r="4" spans="1:3">
      <c r="A4" s="4" t="s">
        <v>397</v>
      </c>
      <c r="B4" s="4" t="s">
        <v>47</v>
      </c>
      <c r="C4" s="4" t="s">
        <v>47</v>
      </c>
    </row>
    <row r="5" spans="1:3">
      <c r="A5" s="4" t="s">
        <v>398</v>
      </c>
      <c r="B5" s="6" t="n">
        <v>85836232</v>
      </c>
      <c r="C5" s="6" t="n">
        <v>30240137</v>
      </c>
    </row>
    <row r="6" spans="1:3">
      <c r="A6" s="4" t="s">
        <v>399</v>
      </c>
      <c r="B6" s="6" t="n">
        <v>-858362</v>
      </c>
      <c r="C6" s="6" t="n">
        <v>-302401</v>
      </c>
    </row>
    <row r="7" spans="1:3">
      <c r="A7" s="4" t="s">
        <v>400</v>
      </c>
      <c r="B7" s="6" t="n">
        <v>84977870</v>
      </c>
      <c r="C7" s="6" t="n">
        <v>29937736</v>
      </c>
    </row>
    <row r="8" spans="1:3">
      <c r="A8" s="4" t="s">
        <v>401</v>
      </c>
      <c r="B8" s="4" t="s">
        <v>47</v>
      </c>
      <c r="C8" s="4" t="s">
        <v>47</v>
      </c>
    </row>
    <row r="9" spans="1:3">
      <c r="A9" s="4" t="s">
        <v>402</v>
      </c>
      <c r="B9" s="6" t="n">
        <v>-10272223</v>
      </c>
      <c r="C9" s="6" t="n">
        <v>-4108681</v>
      </c>
    </row>
    <row r="10" spans="1:3">
      <c r="A10" s="4" t="s">
        <v>35</v>
      </c>
      <c r="B10" s="7" t="n">
        <v>74705647</v>
      </c>
      <c r="C10" s="7" t="n">
        <v>258290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7</v>
      </c>
      <c r="C2" s="2" t="s">
        <v>28</v>
      </c>
    </row>
    <row r="3" spans="1:3">
      <c r="A3" s="3" t="s">
        <v>175</v>
      </c>
    </row>
    <row r="4" spans="1:3">
      <c r="A4" s="4" t="s">
        <v>404</v>
      </c>
      <c r="B4" s="7" t="n">
        <v>302401</v>
      </c>
      <c r="C4" s="7" t="n">
        <v>1238685</v>
      </c>
    </row>
    <row r="5" spans="1:3">
      <c r="A5" s="4" t="s">
        <v>74</v>
      </c>
      <c r="B5" s="6" t="n">
        <v>-597444</v>
      </c>
      <c r="C5" s="6" t="n">
        <v>-70467</v>
      </c>
    </row>
    <row r="6" spans="1:3">
      <c r="A6" s="4" t="s">
        <v>339</v>
      </c>
      <c r="B6" s="4" t="s">
        <v>47</v>
      </c>
      <c r="C6" s="6" t="n">
        <v>-1011999</v>
      </c>
    </row>
    <row r="7" spans="1:3">
      <c r="A7" s="4" t="s">
        <v>405</v>
      </c>
      <c r="B7" s="4" t="s">
        <v>47</v>
      </c>
      <c r="C7" s="4" t="s">
        <v>47</v>
      </c>
    </row>
    <row r="8" spans="1:3">
      <c r="A8" s="4" t="s">
        <v>406</v>
      </c>
      <c r="B8" s="4" t="s">
        <v>47</v>
      </c>
      <c r="C8" s="4" t="s">
        <v>47</v>
      </c>
    </row>
    <row r="9" spans="1:3">
      <c r="A9" s="4" t="s">
        <v>407</v>
      </c>
      <c r="B9" s="6" t="n">
        <v>-41483</v>
      </c>
      <c r="C9" s="6" t="n">
        <v>5248</v>
      </c>
    </row>
    <row r="10" spans="1:3">
      <c r="A10" s="4" t="s">
        <v>408</v>
      </c>
      <c r="B10" s="6" t="n">
        <v>858362</v>
      </c>
      <c r="C10" s="6" t="n">
        <v>302401</v>
      </c>
    </row>
    <row r="11" spans="1:3">
      <c r="A11" s="4" t="s">
        <v>409</v>
      </c>
      <c r="B11" s="4" t="s">
        <v>47</v>
      </c>
      <c r="C11" s="4" t="s">
        <v>47</v>
      </c>
    </row>
    <row r="12" spans="1:3">
      <c r="A12" s="4" t="s">
        <v>410</v>
      </c>
      <c r="B12" s="6" t="n">
        <v>858362</v>
      </c>
      <c r="C12" s="6" t="n">
        <v>302401</v>
      </c>
    </row>
    <row r="13" spans="1:3">
      <c r="A13" s="3" t="s">
        <v>398</v>
      </c>
    </row>
    <row r="14" spans="1:3">
      <c r="A14" s="4" t="s">
        <v>410</v>
      </c>
      <c r="B14" s="6" t="n">
        <v>85836232</v>
      </c>
      <c r="C14" s="6" t="n">
        <v>30240137</v>
      </c>
    </row>
    <row r="15" spans="1:3">
      <c r="A15" s="4" t="s">
        <v>409</v>
      </c>
      <c r="B15" s="4" t="s">
        <v>47</v>
      </c>
      <c r="C15" s="4" t="s">
        <v>47</v>
      </c>
    </row>
    <row r="16" spans="1:3">
      <c r="A16" s="4" t="s">
        <v>411</v>
      </c>
      <c r="B16" s="7" t="n">
        <v>85836232</v>
      </c>
      <c r="C16" s="7" t="n">
        <v>30240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55"/>
    <col customWidth="1" max="5" min="5" width="27"/>
    <col customWidth="1" max="6" min="6" width="39"/>
    <col customWidth="1" max="7" min="7" width="14"/>
  </cols>
  <sheetData>
    <row r="1" spans="1:7">
      <c r="A1" s="1" t="s">
        <v>96</v>
      </c>
      <c r="B1" s="2" t="s">
        <v>97</v>
      </c>
      <c r="C1" s="2" t="s">
        <v>98</v>
      </c>
      <c r="D1" s="2" t="s">
        <v>99</v>
      </c>
      <c r="E1" s="2" t="s">
        <v>100</v>
      </c>
      <c r="F1" s="2" t="s">
        <v>101</v>
      </c>
      <c r="G1" s="2" t="s">
        <v>102</v>
      </c>
    </row>
    <row r="2" spans="1:7">
      <c r="A2" s="4" t="s">
        <v>103</v>
      </c>
      <c r="B2" s="7" t="n">
        <v>1680</v>
      </c>
      <c r="C2" s="7" t="n">
        <v>199365902</v>
      </c>
      <c r="D2" s="7" t="n">
        <v>2647794</v>
      </c>
      <c r="E2" s="7" t="n">
        <v>325</v>
      </c>
      <c r="F2" s="7" t="n">
        <v>7417914</v>
      </c>
      <c r="G2" s="7" t="n">
        <v>209433615</v>
      </c>
    </row>
    <row r="3" spans="1:7">
      <c r="A3" s="4" t="s">
        <v>104</v>
      </c>
      <c r="B3" s="6" t="n">
        <v>16800000</v>
      </c>
    </row>
    <row r="4" spans="1:7">
      <c r="A4" s="4" t="s">
        <v>105</v>
      </c>
      <c r="B4" s="4" t="s">
        <v>47</v>
      </c>
      <c r="C4" s="4" t="s">
        <v>47</v>
      </c>
      <c r="D4" s="4" t="s">
        <v>47</v>
      </c>
      <c r="E4" s="4" t="s">
        <v>47</v>
      </c>
      <c r="F4" s="6" t="n">
        <v>26072653</v>
      </c>
      <c r="G4" s="6" t="n">
        <v>26072653</v>
      </c>
    </row>
    <row r="5" spans="1:7">
      <c r="A5" s="4" t="s">
        <v>92</v>
      </c>
      <c r="B5" s="4" t="s">
        <v>47</v>
      </c>
      <c r="C5" s="4" t="s">
        <v>47</v>
      </c>
      <c r="D5" s="6" t="n">
        <v>1757840</v>
      </c>
      <c r="E5" s="4" t="s">
        <v>47</v>
      </c>
      <c r="F5" s="4" t="s">
        <v>47</v>
      </c>
      <c r="G5" s="6" t="n">
        <v>1757840</v>
      </c>
    </row>
    <row r="6" spans="1:7">
      <c r="A6" s="4" t="s">
        <v>106</v>
      </c>
      <c r="B6" s="7" t="n">
        <v>1680</v>
      </c>
      <c r="C6" s="7" t="n">
        <v>199365902</v>
      </c>
      <c r="D6" s="7" t="n">
        <v>4405634</v>
      </c>
      <c r="E6" s="7" t="n">
        <v>325</v>
      </c>
      <c r="F6" s="7" t="n">
        <v>33490567</v>
      </c>
      <c r="G6" s="7" t="n">
        <v>237264108</v>
      </c>
    </row>
    <row r="7" spans="1:7">
      <c r="A7" s="4" t="s">
        <v>107</v>
      </c>
      <c r="B7" s="6" t="n">
        <v>16800000</v>
      </c>
    </row>
    <row r="8" spans="1:7">
      <c r="A8" s="4" t="s">
        <v>108</v>
      </c>
      <c r="B8" s="6" t="n">
        <v>473</v>
      </c>
      <c r="C8" s="6" t="n">
        <v>29668692</v>
      </c>
      <c r="D8" s="4" t="s">
        <v>47</v>
      </c>
      <c r="E8" s="4" t="s">
        <v>47</v>
      </c>
      <c r="F8" s="4" t="s">
        <v>47</v>
      </c>
      <c r="G8" s="6" t="n">
        <v>29669165</v>
      </c>
    </row>
    <row r="9" spans="1:7">
      <c r="A9" s="4" t="s">
        <v>109</v>
      </c>
      <c r="B9" s="6" t="n">
        <v>4726747</v>
      </c>
    </row>
    <row r="10" spans="1:7">
      <c r="A10" s="4" t="s">
        <v>110</v>
      </c>
      <c r="B10" s="7" t="n">
        <v>-149</v>
      </c>
      <c r="C10" s="7" t="n">
        <v>-17524031</v>
      </c>
      <c r="D10" s="4" t="s">
        <v>47</v>
      </c>
      <c r="E10" s="4" t="s">
        <v>47</v>
      </c>
      <c r="F10" s="4" t="s">
        <v>47</v>
      </c>
      <c r="G10" s="7" t="n">
        <v>-17524180</v>
      </c>
    </row>
    <row r="11" spans="1:7">
      <c r="A11" s="4" t="s">
        <v>111</v>
      </c>
      <c r="B11" s="6" t="n">
        <v>-1485100</v>
      </c>
    </row>
    <row r="12" spans="1:7">
      <c r="A12" s="4" t="s">
        <v>112</v>
      </c>
      <c r="B12" s="4" t="s">
        <v>47</v>
      </c>
      <c r="C12" s="6" t="n">
        <v>1889733</v>
      </c>
      <c r="D12" s="4" t="s">
        <v>47</v>
      </c>
      <c r="E12" s="4" t="s">
        <v>47</v>
      </c>
      <c r="F12" s="4" t="s">
        <v>47</v>
      </c>
      <c r="G12" s="6" t="n">
        <v>1889733</v>
      </c>
    </row>
    <row r="13" spans="1:7">
      <c r="A13" s="4" t="s">
        <v>113</v>
      </c>
      <c r="B13" s="4" t="s">
        <v>47</v>
      </c>
      <c r="C13" s="4" t="s">
        <v>47</v>
      </c>
      <c r="D13" s="4" t="s">
        <v>47</v>
      </c>
      <c r="E13" s="6" t="n">
        <v>2363920</v>
      </c>
      <c r="G13" s="6" t="n">
        <v>2363920</v>
      </c>
    </row>
    <row r="14" spans="1:7">
      <c r="A14" s="4" t="s">
        <v>105</v>
      </c>
      <c r="B14" s="4" t="s">
        <v>47</v>
      </c>
      <c r="C14" s="4" t="s">
        <v>47</v>
      </c>
      <c r="D14" s="4" t="s">
        <v>47</v>
      </c>
      <c r="E14" s="4" t="s">
        <v>47</v>
      </c>
      <c r="F14" s="6" t="n">
        <v>9753477</v>
      </c>
      <c r="G14" s="6" t="n">
        <v>9753477</v>
      </c>
    </row>
    <row r="15" spans="1:7">
      <c r="A15" s="4" t="s">
        <v>92</v>
      </c>
      <c r="D15" s="6" t="n">
        <v>-19361292</v>
      </c>
      <c r="G15" s="6" t="n">
        <v>-19361292</v>
      </c>
    </row>
    <row r="16" spans="1:7">
      <c r="A16" s="4" t="s">
        <v>114</v>
      </c>
      <c r="B16" s="7" t="n">
        <v>2004</v>
      </c>
      <c r="C16" s="7" t="n">
        <v>213400296</v>
      </c>
      <c r="D16" s="7" t="n">
        <v>-14955658</v>
      </c>
      <c r="E16" s="7" t="n">
        <v>2364245</v>
      </c>
      <c r="F16" s="7" t="n">
        <v>43244044</v>
      </c>
      <c r="G16" s="7" t="n">
        <v>244054931</v>
      </c>
    </row>
    <row r="17" spans="1:7">
      <c r="A17" s="4" t="s">
        <v>115</v>
      </c>
      <c r="B17" s="6" t="n">
        <v>200416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7</v>
      </c>
      <c r="C1" s="2" t="s">
        <v>28</v>
      </c>
    </row>
    <row r="2" spans="1:3">
      <c r="A2" s="3" t="s">
        <v>413</v>
      </c>
    </row>
    <row r="3" spans="1:3">
      <c r="A3" s="4" t="s">
        <v>102</v>
      </c>
      <c r="B3" s="7" t="n">
        <v>85836232</v>
      </c>
      <c r="C3" s="7" t="n">
        <v>30240137</v>
      </c>
    </row>
    <row r="4" spans="1:3">
      <c r="A4" s="4" t="s">
        <v>414</v>
      </c>
    </row>
    <row r="5" spans="1:3">
      <c r="A5" s="3" t="s">
        <v>413</v>
      </c>
    </row>
    <row r="6" spans="1:3">
      <c r="A6" s="4" t="s">
        <v>102</v>
      </c>
      <c r="B6" s="6" t="n">
        <v>85836232</v>
      </c>
      <c r="C6" s="6" t="n">
        <v>30240137</v>
      </c>
    </row>
    <row r="7" spans="1:3">
      <c r="A7" s="4" t="s">
        <v>415</v>
      </c>
    </row>
    <row r="8" spans="1:3">
      <c r="A8" s="3" t="s">
        <v>413</v>
      </c>
    </row>
    <row r="9" spans="1:3">
      <c r="A9" s="4" t="s">
        <v>102</v>
      </c>
      <c r="B9" s="4" t="s">
        <v>47</v>
      </c>
      <c r="C9" s="4" t="s">
        <v>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16</v>
      </c>
      <c r="B1" s="2" t="s">
        <v>1</v>
      </c>
    </row>
    <row r="2" spans="1:3">
      <c r="B2" s="2" t="s">
        <v>27</v>
      </c>
      <c r="C2" s="2" t="s">
        <v>28</v>
      </c>
    </row>
    <row r="3" spans="1:3">
      <c r="A3" s="3" t="s">
        <v>348</v>
      </c>
    </row>
    <row r="4" spans="1:3">
      <c r="A4" s="4" t="s">
        <v>417</v>
      </c>
      <c r="B4" s="7" t="n">
        <v>-889260</v>
      </c>
      <c r="C4" s="7" t="n">
        <v>-536317</v>
      </c>
    </row>
    <row r="5" spans="1:3">
      <c r="A5" s="4" t="s">
        <v>37</v>
      </c>
      <c r="B5" s="6" t="n">
        <v>854719</v>
      </c>
      <c r="C5" s="6" t="n">
        <v>915416</v>
      </c>
    </row>
    <row r="6" spans="1:3">
      <c r="A6" s="4" t="s">
        <v>119</v>
      </c>
      <c r="B6" s="7" t="n">
        <v>411635</v>
      </c>
      <c r="C6" s="6" t="n">
        <v>257464</v>
      </c>
    </row>
    <row r="7" spans="1:3">
      <c r="A7" s="4" t="s">
        <v>347</v>
      </c>
    </row>
    <row r="8" spans="1:3">
      <c r="A8" s="3" t="s">
        <v>348</v>
      </c>
    </row>
    <row r="9" spans="1:3">
      <c r="A9" s="4" t="s">
        <v>349</v>
      </c>
      <c r="B9" s="4" t="s">
        <v>350</v>
      </c>
    </row>
    <row r="10" spans="1:3">
      <c r="A10" s="4" t="s">
        <v>351</v>
      </c>
    </row>
    <row r="11" spans="1:3">
      <c r="A11" s="3" t="s">
        <v>348</v>
      </c>
    </row>
    <row r="12" spans="1:3">
      <c r="A12" s="4" t="s">
        <v>349</v>
      </c>
      <c r="B12" s="4" t="s">
        <v>352</v>
      </c>
    </row>
    <row r="13" spans="1:3">
      <c r="A13" s="4" t="s">
        <v>418</v>
      </c>
    </row>
    <row r="14" spans="1:3">
      <c r="A14" s="3" t="s">
        <v>348</v>
      </c>
    </row>
    <row r="15" spans="1:3">
      <c r="A15" s="4" t="s">
        <v>240</v>
      </c>
      <c r="B15" s="7" t="n">
        <v>393985</v>
      </c>
      <c r="C15" s="6" t="n">
        <v>34817</v>
      </c>
    </row>
    <row r="16" spans="1:3">
      <c r="A16" s="4" t="s">
        <v>349</v>
      </c>
      <c r="B16" s="4" t="s">
        <v>350</v>
      </c>
    </row>
    <row r="17" spans="1:3">
      <c r="A17" s="4" t="s">
        <v>419</v>
      </c>
    </row>
    <row r="18" spans="1:3">
      <c r="A18" s="3" t="s">
        <v>348</v>
      </c>
    </row>
    <row r="19" spans="1:3">
      <c r="A19" s="4" t="s">
        <v>420</v>
      </c>
      <c r="B19" s="4" t="s">
        <v>389</v>
      </c>
    </row>
    <row r="20" spans="1:3">
      <c r="A20" s="4" t="s">
        <v>421</v>
      </c>
    </row>
    <row r="21" spans="1:3">
      <c r="A21" s="3" t="s">
        <v>348</v>
      </c>
    </row>
    <row r="22" spans="1:3">
      <c r="A22" s="4" t="s">
        <v>420</v>
      </c>
      <c r="B22" s="4" t="s">
        <v>391</v>
      </c>
    </row>
    <row r="23" spans="1:3">
      <c r="A23" s="4" t="s">
        <v>422</v>
      </c>
    </row>
    <row r="24" spans="1:3">
      <c r="A24" s="3" t="s">
        <v>348</v>
      </c>
    </row>
    <row r="25" spans="1:3">
      <c r="A25" s="4" t="s">
        <v>240</v>
      </c>
      <c r="B25" s="7" t="n">
        <v>1151482</v>
      </c>
      <c r="C25" s="6" t="n">
        <v>1249952</v>
      </c>
    </row>
    <row r="26" spans="1:3">
      <c r="A26" s="4" t="s">
        <v>423</v>
      </c>
    </row>
    <row r="27" spans="1:3">
      <c r="A27" s="3" t="s">
        <v>348</v>
      </c>
    </row>
    <row r="28" spans="1:3">
      <c r="A28" s="4" t="s">
        <v>420</v>
      </c>
      <c r="B28" s="4" t="s">
        <v>390</v>
      </c>
    </row>
    <row r="29" spans="1:3">
      <c r="A29" s="4" t="s">
        <v>349</v>
      </c>
      <c r="B29" s="4" t="s">
        <v>350</v>
      </c>
    </row>
    <row r="30" spans="1:3">
      <c r="A30" s="4" t="s">
        <v>424</v>
      </c>
    </row>
    <row r="31" spans="1:3">
      <c r="A31" s="3" t="s">
        <v>348</v>
      </c>
    </row>
    <row r="32" spans="1:3">
      <c r="A32" s="4" t="s">
        <v>420</v>
      </c>
      <c r="B32" s="4" t="s">
        <v>391</v>
      </c>
    </row>
    <row r="33" spans="1:3">
      <c r="A33" s="4" t="s">
        <v>349</v>
      </c>
      <c r="B33" s="4" t="s">
        <v>352</v>
      </c>
    </row>
    <row r="34" spans="1:3">
      <c r="A34" s="4" t="s">
        <v>425</v>
      </c>
    </row>
    <row r="35" spans="1:3">
      <c r="A35" s="3" t="s">
        <v>348</v>
      </c>
    </row>
    <row r="36" spans="1:3">
      <c r="A36" s="4" t="s">
        <v>240</v>
      </c>
      <c r="B36" s="7" t="n">
        <v>173984</v>
      </c>
      <c r="C36" s="6" t="n">
        <v>102522</v>
      </c>
    </row>
    <row r="37" spans="1:3">
      <c r="A37" s="4" t="s">
        <v>349</v>
      </c>
      <c r="B37" s="4" t="s">
        <v>350</v>
      </c>
    </row>
    <row r="38" spans="1:3">
      <c r="A38" s="4" t="s">
        <v>426</v>
      </c>
    </row>
    <row r="39" spans="1:3">
      <c r="A39" s="3" t="s">
        <v>348</v>
      </c>
    </row>
    <row r="40" spans="1:3">
      <c r="A40" s="4" t="s">
        <v>420</v>
      </c>
      <c r="B40" s="4" t="s">
        <v>389</v>
      </c>
    </row>
    <row r="41" spans="1:3">
      <c r="A41" s="4" t="s">
        <v>427</v>
      </c>
    </row>
    <row r="42" spans="1:3">
      <c r="A42" s="3" t="s">
        <v>348</v>
      </c>
    </row>
    <row r="43" spans="1:3">
      <c r="A43" s="4" t="s">
        <v>420</v>
      </c>
      <c r="B43" s="4" t="s">
        <v>391</v>
      </c>
    </row>
    <row r="44" spans="1:3">
      <c r="A44" s="4" t="s">
        <v>428</v>
      </c>
    </row>
    <row r="45" spans="1:3">
      <c r="A45" s="3" t="s">
        <v>348</v>
      </c>
    </row>
    <row r="46" spans="1:3">
      <c r="A46" s="4" t="s">
        <v>240</v>
      </c>
      <c r="B46" s="7" t="n">
        <v>24528</v>
      </c>
      <c r="C46" s="7" t="n">
        <v>64442</v>
      </c>
    </row>
    <row r="47" spans="1:3">
      <c r="A47" s="4" t="s">
        <v>349</v>
      </c>
      <c r="B47" s="4" t="s">
        <v>350</v>
      </c>
    </row>
    <row r="48" spans="1:3">
      <c r="A48" s="4" t="s">
        <v>429</v>
      </c>
    </row>
    <row r="49" spans="1:3">
      <c r="A49" s="3" t="s">
        <v>348</v>
      </c>
    </row>
    <row r="50" spans="1:3">
      <c r="A50" s="4" t="s">
        <v>420</v>
      </c>
      <c r="B50" s="4" t="s">
        <v>3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30</v>
      </c>
      <c r="B1" s="2" t="s">
        <v>27</v>
      </c>
      <c r="C1" s="2" t="s">
        <v>28</v>
      </c>
    </row>
    <row r="2" spans="1:3">
      <c r="A2" s="3" t="s">
        <v>181</v>
      </c>
    </row>
    <row r="3" spans="1:3">
      <c r="A3" s="4" t="s">
        <v>431</v>
      </c>
      <c r="B3" s="7" t="n">
        <v>78523</v>
      </c>
      <c r="C3" s="7" t="n">
        <v>391075</v>
      </c>
    </row>
    <row r="4" spans="1:3">
      <c r="A4" s="4" t="s">
        <v>432</v>
      </c>
      <c r="B4" s="6" t="n">
        <v>175000</v>
      </c>
      <c r="C4" s="4" t="s">
        <v>47</v>
      </c>
    </row>
    <row r="5" spans="1:3">
      <c r="A5" s="4" t="s">
        <v>433</v>
      </c>
      <c r="B5" s="6" t="n">
        <v>270000</v>
      </c>
    </row>
    <row r="6" spans="1:3">
      <c r="A6" s="4" t="s">
        <v>434</v>
      </c>
      <c r="B6" s="6" t="n">
        <v>85228</v>
      </c>
      <c r="C6" s="6" t="n">
        <v>36311</v>
      </c>
    </row>
    <row r="7" spans="1:3">
      <c r="A7" s="4" t="s">
        <v>102</v>
      </c>
      <c r="B7" s="7" t="n">
        <v>608751</v>
      </c>
      <c r="C7" s="7" t="n">
        <v>427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6"/>
  </cols>
  <sheetData>
    <row r="1" spans="1:3">
      <c r="A1" s="1" t="s">
        <v>435</v>
      </c>
      <c r="B1" s="2" t="s">
        <v>1</v>
      </c>
    </row>
    <row r="2" spans="1:3">
      <c r="B2" s="2" t="s">
        <v>27</v>
      </c>
      <c r="C2" s="2" t="s">
        <v>28</v>
      </c>
    </row>
    <row r="3" spans="1:3">
      <c r="A3" s="3" t="s">
        <v>436</v>
      </c>
    </row>
    <row r="4" spans="1:3">
      <c r="A4" s="4" t="s">
        <v>248</v>
      </c>
      <c r="B4" s="7" t="n">
        <v>524409</v>
      </c>
      <c r="C4" s="7" t="n">
        <v>188173</v>
      </c>
    </row>
    <row r="5" spans="1:3">
      <c r="A5" s="4" t="s">
        <v>437</v>
      </c>
    </row>
    <row r="6" spans="1:3">
      <c r="A6" s="3" t="s">
        <v>436</v>
      </c>
    </row>
    <row r="7" spans="1:3">
      <c r="A7" s="4" t="s">
        <v>438</v>
      </c>
      <c r="B7" s="7" t="n">
        <v>43308617</v>
      </c>
    </row>
    <row r="8" spans="1:3">
      <c r="A8" s="4" t="s">
        <v>439</v>
      </c>
    </row>
    <row r="9" spans="1:3">
      <c r="A9" s="3" t="s">
        <v>436</v>
      </c>
    </row>
    <row r="10" spans="1:3">
      <c r="A10" s="4" t="s">
        <v>440</v>
      </c>
      <c r="B10" s="4" t="s">
        <v>441</v>
      </c>
    </row>
    <row r="11" spans="1:3">
      <c r="A11" s="4" t="s">
        <v>442</v>
      </c>
      <c r="B11" s="4" t="s">
        <v>389</v>
      </c>
    </row>
    <row r="12" spans="1:3">
      <c r="A12" s="4" t="s">
        <v>443</v>
      </c>
      <c r="B12" s="4" t="s">
        <v>444</v>
      </c>
    </row>
    <row r="13" spans="1:3">
      <c r="A13" s="4" t="s">
        <v>445</v>
      </c>
    </row>
    <row r="14" spans="1:3">
      <c r="A14" s="3" t="s">
        <v>436</v>
      </c>
    </row>
    <row r="15" spans="1:3">
      <c r="A15" s="4" t="s">
        <v>440</v>
      </c>
      <c r="B15" s="4" t="s">
        <v>446</v>
      </c>
    </row>
    <row r="16" spans="1:3">
      <c r="A16" s="4" t="s">
        <v>443</v>
      </c>
      <c r="B16" s="4" t="s">
        <v>447</v>
      </c>
    </row>
    <row r="17" spans="1:3">
      <c r="A17" s="4" t="s">
        <v>448</v>
      </c>
    </row>
    <row r="18" spans="1:3">
      <c r="A18" s="3" t="s">
        <v>436</v>
      </c>
    </row>
    <row r="19" spans="1:3">
      <c r="A19" s="4" t="s">
        <v>438</v>
      </c>
      <c r="C19" s="7" t="n">
        <v>511825</v>
      </c>
    </row>
    <row r="20" spans="1:3">
      <c r="A20" s="4" t="s">
        <v>440</v>
      </c>
      <c r="C20" s="4" t="s">
        <v>446</v>
      </c>
    </row>
    <row r="21" spans="1:3">
      <c r="A21" s="4" t="s">
        <v>443</v>
      </c>
      <c r="C21" s="4" t="s">
        <v>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49</v>
      </c>
      <c r="B1" s="2" t="s">
        <v>27</v>
      </c>
      <c r="C1" s="2" t="s">
        <v>28</v>
      </c>
    </row>
    <row r="2" spans="1:3">
      <c r="A2" s="3" t="s">
        <v>187</v>
      </c>
    </row>
    <row r="3" spans="1:3">
      <c r="A3" s="4" t="s">
        <v>450</v>
      </c>
      <c r="B3" s="7" t="n">
        <v>423801</v>
      </c>
      <c r="C3" s="7" t="n">
        <v>36590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7</v>
      </c>
      <c r="C1" s="2" t="s">
        <v>28</v>
      </c>
    </row>
    <row r="2" spans="1:3">
      <c r="A2" s="3" t="s">
        <v>190</v>
      </c>
    </row>
    <row r="3" spans="1:3">
      <c r="A3" s="4" t="s">
        <v>452</v>
      </c>
      <c r="B3" s="7" t="n">
        <v>9134946</v>
      </c>
      <c r="C3" s="7" t="n">
        <v>3038012</v>
      </c>
    </row>
    <row r="4" spans="1:3">
      <c r="A4" s="4" t="s">
        <v>453</v>
      </c>
      <c r="B4" s="6" t="n">
        <v>407679</v>
      </c>
      <c r="C4" s="6" t="n">
        <v>467465</v>
      </c>
    </row>
    <row r="5" spans="1:3">
      <c r="A5" s="4" t="s">
        <v>454</v>
      </c>
      <c r="B5" s="6" t="n">
        <v>42898</v>
      </c>
      <c r="C5" s="6" t="n">
        <v>41741</v>
      </c>
    </row>
    <row r="6" spans="1:3">
      <c r="A6" s="4" t="s">
        <v>455</v>
      </c>
      <c r="B6" s="6" t="n">
        <v>510147</v>
      </c>
      <c r="C6" s="6" t="n">
        <v>299533</v>
      </c>
    </row>
    <row r="7" spans="1:3">
      <c r="A7" s="4" t="s">
        <v>456</v>
      </c>
      <c r="B7" s="6" t="n">
        <v>3385</v>
      </c>
      <c r="C7" s="6" t="n">
        <v>220592</v>
      </c>
    </row>
    <row r="8" spans="1:3">
      <c r="A8" s="4" t="s">
        <v>102</v>
      </c>
      <c r="B8" s="7" t="n">
        <v>10099055</v>
      </c>
      <c r="C8" s="7" t="n">
        <v>40673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3"/>
    <col customWidth="1" max="3" min="3" width="14"/>
  </cols>
  <sheetData>
    <row r="1" spans="1:3">
      <c r="A1" s="1" t="s">
        <v>457</v>
      </c>
      <c r="B1" s="2" t="s">
        <v>1</v>
      </c>
    </row>
    <row r="2" spans="1:3">
      <c r="B2" s="2" t="s">
        <v>27</v>
      </c>
      <c r="C2" s="2" t="s">
        <v>28</v>
      </c>
    </row>
    <row r="3" spans="1:3">
      <c r="A3" s="3" t="s">
        <v>458</v>
      </c>
    </row>
    <row r="4" spans="1:3">
      <c r="A4" s="4" t="s">
        <v>459</v>
      </c>
      <c r="B4" s="7" t="n">
        <v>3410935</v>
      </c>
    </row>
    <row r="5" spans="1:3">
      <c r="A5" s="4" t="s">
        <v>460</v>
      </c>
      <c r="B5" s="4" t="s">
        <v>461</v>
      </c>
    </row>
    <row r="6" spans="1:3">
      <c r="A6" s="4" t="s">
        <v>120</v>
      </c>
      <c r="B6" s="7" t="n">
        <v>1889733</v>
      </c>
      <c r="C6" s="4" t="s">
        <v>47</v>
      </c>
    </row>
    <row r="7" spans="1:3">
      <c r="A7" s="4" t="s">
        <v>462</v>
      </c>
    </row>
    <row r="8" spans="1:3">
      <c r="A8" s="3" t="s">
        <v>458</v>
      </c>
    </row>
    <row r="9" spans="1:3">
      <c r="A9" s="4" t="s">
        <v>463</v>
      </c>
      <c r="B9" s="6" t="n">
        <v>1450000</v>
      </c>
    </row>
    <row r="10" spans="1:3">
      <c r="A10" s="4" t="s">
        <v>464</v>
      </c>
      <c r="B10" s="7" t="n">
        <v>12</v>
      </c>
    </row>
    <row r="11" spans="1:3">
      <c r="A11" s="4" t="s">
        <v>465</v>
      </c>
    </row>
    <row r="12" spans="1:3">
      <c r="A12" s="3" t="s">
        <v>458</v>
      </c>
    </row>
    <row r="13" spans="1:3">
      <c r="A13" s="4" t="s">
        <v>466</v>
      </c>
      <c r="B13" s="6" t="n">
        <v>4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467</v>
      </c>
      <c r="B1" s="2" t="s">
        <v>1</v>
      </c>
    </row>
    <row r="2" spans="1:2">
      <c r="B2" s="2" t="s">
        <v>468</v>
      </c>
    </row>
    <row r="3" spans="1:2">
      <c r="A3" s="3" t="s">
        <v>469</v>
      </c>
    </row>
    <row r="4" spans="1:2">
      <c r="A4" s="4" t="s">
        <v>470</v>
      </c>
      <c r="B4" s="4" t="s">
        <v>47</v>
      </c>
    </row>
    <row r="5" spans="1:2">
      <c r="A5" s="4" t="s">
        <v>471</v>
      </c>
      <c r="B5" s="6" t="n">
        <v>1450000</v>
      </c>
    </row>
    <row r="6" spans="1:2">
      <c r="A6" s="4" t="s">
        <v>472</v>
      </c>
      <c r="B6" s="4" t="s">
        <v>47</v>
      </c>
    </row>
    <row r="7" spans="1:2">
      <c r="A7" s="4" t="s">
        <v>473</v>
      </c>
      <c r="B7" s="6" t="n">
        <v>-180000</v>
      </c>
    </row>
    <row r="8" spans="1:2">
      <c r="A8" s="4" t="s">
        <v>474</v>
      </c>
      <c r="B8" s="4" t="s">
        <v>47</v>
      </c>
    </row>
    <row r="9" spans="1:2">
      <c r="A9" s="4" t="s">
        <v>475</v>
      </c>
      <c r="B9" s="6" t="n">
        <v>1270000</v>
      </c>
    </row>
    <row r="10" spans="1:2">
      <c r="A10" s="4" t="s">
        <v>476</v>
      </c>
      <c r="B10" s="4" t="s">
        <v>47</v>
      </c>
    </row>
    <row r="11" spans="1:2">
      <c r="A11" s="4" t="s">
        <v>477</v>
      </c>
      <c r="B11" s="6" t="n">
        <v>1000000</v>
      </c>
    </row>
    <row r="12" spans="1:2">
      <c r="A12" s="3" t="s">
        <v>478</v>
      </c>
    </row>
    <row r="13" spans="1:2">
      <c r="A13" s="4" t="s">
        <v>479</v>
      </c>
      <c r="B13" s="4" t="s">
        <v>47</v>
      </c>
    </row>
    <row r="14" spans="1:2">
      <c r="A14" s="4" t="s">
        <v>480</v>
      </c>
      <c r="B14" s="6" t="n">
        <v>12</v>
      </c>
    </row>
    <row r="15" spans="1:2">
      <c r="A15" s="4" t="s">
        <v>481</v>
      </c>
      <c r="B15" s="4" t="s">
        <v>47</v>
      </c>
    </row>
    <row r="16" spans="1:2">
      <c r="A16" s="4" t="s">
        <v>482</v>
      </c>
      <c r="B16" s="4" t="s">
        <v>47</v>
      </c>
    </row>
    <row r="17" spans="1:2">
      <c r="A17" s="4" t="s">
        <v>483</v>
      </c>
      <c r="B17" s="4" t="s">
        <v>47</v>
      </c>
    </row>
    <row r="18" spans="1:2">
      <c r="A18" s="4" t="s">
        <v>484</v>
      </c>
      <c r="B18" s="6" t="n">
        <v>12</v>
      </c>
    </row>
    <row r="19" spans="1:2">
      <c r="A19" s="4" t="s">
        <v>485</v>
      </c>
      <c r="B19" s="6" t="n">
        <v>12</v>
      </c>
    </row>
    <row r="20" spans="1:2">
      <c r="A20" s="4" t="s">
        <v>486</v>
      </c>
      <c r="B20" s="7" t="n">
        <v>12</v>
      </c>
    </row>
    <row r="21" spans="1:2">
      <c r="A21" s="3" t="s">
        <v>487</v>
      </c>
    </row>
    <row r="22" spans="1:2">
      <c r="A22" s="4" t="s">
        <v>488</v>
      </c>
      <c r="B22" s="4" t="s">
        <v>389</v>
      </c>
    </row>
    <row r="23" spans="1:2">
      <c r="A23" s="4" t="s">
        <v>489</v>
      </c>
      <c r="B23" s="4" t="s">
        <v>461</v>
      </c>
    </row>
    <row r="24" spans="1:2">
      <c r="A24" s="4" t="s">
        <v>490</v>
      </c>
      <c r="B24" s="4" t="s">
        <v>461</v>
      </c>
    </row>
    <row r="25" spans="1:2">
      <c r="A25" s="4" t="s">
        <v>491</v>
      </c>
      <c r="B25"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492</v>
      </c>
      <c r="B1" s="2" t="s">
        <v>1</v>
      </c>
    </row>
    <row r="2" spans="1:2">
      <c r="B2" s="2" t="s">
        <v>493</v>
      </c>
    </row>
    <row r="3" spans="1:2">
      <c r="A3" s="3" t="s">
        <v>458</v>
      </c>
    </row>
    <row r="4" spans="1:2">
      <c r="A4" s="4" t="s">
        <v>494</v>
      </c>
      <c r="B4" s="4" t="s">
        <v>495</v>
      </c>
    </row>
    <row r="5" spans="1:2">
      <c r="A5" s="4" t="s">
        <v>496</v>
      </c>
      <c r="B5" s="4" t="s">
        <v>497</v>
      </c>
    </row>
    <row r="6" spans="1:2">
      <c r="A6" s="4" t="s">
        <v>498</v>
      </c>
      <c r="B6" s="4" t="s">
        <v>391</v>
      </c>
    </row>
    <row r="7" spans="1:2">
      <c r="A7" s="4" t="s">
        <v>499</v>
      </c>
      <c r="B7" s="4" t="s">
        <v>500</v>
      </c>
    </row>
    <row r="8" spans="1:2">
      <c r="A8" s="4" t="s">
        <v>501</v>
      </c>
      <c r="B8" s="9" t="n">
        <v>2.8</v>
      </c>
    </row>
    <row r="9" spans="1:2">
      <c r="A9" s="4" t="s">
        <v>347</v>
      </c>
    </row>
    <row r="10" spans="1:2">
      <c r="A10" s="3" t="s">
        <v>458</v>
      </c>
    </row>
    <row r="11" spans="1:2">
      <c r="A11" s="4" t="s">
        <v>502</v>
      </c>
      <c r="B11" s="11" t="n">
        <v>5.27</v>
      </c>
    </row>
    <row r="12" spans="1:2">
      <c r="A12" s="4" t="s">
        <v>351</v>
      </c>
    </row>
    <row r="13" spans="1:2">
      <c r="A13" s="3" t="s">
        <v>458</v>
      </c>
    </row>
    <row r="14" spans="1:2">
      <c r="A14" s="4" t="s">
        <v>502</v>
      </c>
      <c r="B14" s="9" t="n">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03</v>
      </c>
      <c r="B1" s="2" t="s">
        <v>1</v>
      </c>
    </row>
    <row r="2" spans="1:4">
      <c r="B2" s="2" t="s">
        <v>27</v>
      </c>
      <c r="C2" s="2" t="s">
        <v>60</v>
      </c>
      <c r="D2" s="2" t="s">
        <v>28</v>
      </c>
    </row>
    <row r="3" spans="1:4">
      <c r="A3" s="3" t="s">
        <v>504</v>
      </c>
    </row>
    <row r="4" spans="1:4">
      <c r="A4" s="4" t="s">
        <v>62</v>
      </c>
      <c r="B4" s="8" t="n">
        <v>0.0001</v>
      </c>
      <c r="C4" s="8" t="n">
        <v>0.0001</v>
      </c>
      <c r="D4" s="8" t="n">
        <v>0.0001</v>
      </c>
    </row>
    <row r="5" spans="1:4">
      <c r="A5" s="4" t="s">
        <v>63</v>
      </c>
      <c r="B5" s="6" t="n">
        <v>100000000</v>
      </c>
      <c r="C5" s="6" t="n">
        <v>100000000</v>
      </c>
      <c r="D5" s="6" t="n">
        <v>100000000</v>
      </c>
    </row>
    <row r="6" spans="1:4">
      <c r="A6" s="4" t="s">
        <v>64</v>
      </c>
      <c r="B6" s="6" t="n">
        <v>20041647</v>
      </c>
      <c r="C6" s="6" t="n">
        <v>21526747</v>
      </c>
      <c r="D6" s="6" t="n">
        <v>16800000</v>
      </c>
    </row>
    <row r="7" spans="1:4">
      <c r="A7" s="4" t="s">
        <v>65</v>
      </c>
      <c r="B7" s="6" t="n">
        <v>20041647</v>
      </c>
      <c r="C7" s="6" t="n">
        <v>21526747</v>
      </c>
      <c r="D7" s="6" t="n">
        <v>16800000</v>
      </c>
    </row>
    <row r="8" spans="1:4">
      <c r="A8" s="4" t="s">
        <v>505</v>
      </c>
      <c r="B8" s="7" t="n">
        <v>17524180</v>
      </c>
    </row>
    <row r="9" spans="1:4">
      <c r="A9" s="4" t="s">
        <v>46</v>
      </c>
      <c r="B9" s="7" t="n">
        <v>464000</v>
      </c>
      <c r="D9" s="4" t="s">
        <v>47</v>
      </c>
    </row>
    <row r="10" spans="1:4">
      <c r="A10" s="4" t="s">
        <v>506</v>
      </c>
    </row>
    <row r="11" spans="1:4">
      <c r="A11" s="3" t="s">
        <v>504</v>
      </c>
    </row>
    <row r="12" spans="1:4">
      <c r="A12" s="4" t="s">
        <v>507</v>
      </c>
      <c r="B12" s="6" t="n">
        <v>5100</v>
      </c>
    </row>
    <row r="13" spans="1:4">
      <c r="A13" s="4" t="s">
        <v>505</v>
      </c>
      <c r="B13" s="7" t="n">
        <v>60180</v>
      </c>
    </row>
    <row r="14" spans="1:4">
      <c r="A14" s="4" t="s">
        <v>508</v>
      </c>
    </row>
    <row r="15" spans="1:4">
      <c r="A15" s="3" t="s">
        <v>504</v>
      </c>
    </row>
    <row r="16" spans="1:4">
      <c r="A16" s="4" t="s">
        <v>507</v>
      </c>
      <c r="B16" s="6" t="n">
        <v>1480000</v>
      </c>
    </row>
    <row r="17" spans="1:4">
      <c r="A17" s="4" t="s">
        <v>505</v>
      </c>
      <c r="B17" s="7" t="n">
        <v>17464000</v>
      </c>
    </row>
    <row r="18" spans="1:4">
      <c r="A18" s="4" t="s">
        <v>509</v>
      </c>
      <c r="B18" s="6" t="n">
        <v>17000000</v>
      </c>
    </row>
    <row r="19" spans="1:4">
      <c r="A19" s="4" t="s">
        <v>46</v>
      </c>
      <c r="B19" s="7" t="n">
        <v>464000</v>
      </c>
      <c r="D19" s="4" t="s">
        <v>47</v>
      </c>
    </row>
    <row r="20" spans="1:4">
      <c r="A20" s="4" t="s">
        <v>324</v>
      </c>
    </row>
    <row r="21" spans="1:4">
      <c r="A21" s="3" t="s">
        <v>504</v>
      </c>
    </row>
    <row r="22" spans="1:4">
      <c r="A22" s="4" t="s">
        <v>64</v>
      </c>
      <c r="C22" s="6" t="n">
        <v>47267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v>
      </c>
      <c r="B1" s="2" t="s">
        <v>1</v>
      </c>
    </row>
    <row r="2" spans="1:3">
      <c r="B2" s="2" t="s">
        <v>27</v>
      </c>
      <c r="C2" s="2" t="s">
        <v>28</v>
      </c>
    </row>
    <row r="3" spans="1:3">
      <c r="A3" s="3" t="s">
        <v>117</v>
      </c>
    </row>
    <row r="4" spans="1:3">
      <c r="A4" s="4" t="s">
        <v>105</v>
      </c>
      <c r="B4" s="7" t="n">
        <v>12117397</v>
      </c>
      <c r="C4" s="7" t="n">
        <v>26072653</v>
      </c>
    </row>
    <row r="5" spans="1:3">
      <c r="A5" s="3" t="s">
        <v>118</v>
      </c>
    </row>
    <row r="6" spans="1:3">
      <c r="A6" s="4" t="s">
        <v>119</v>
      </c>
      <c r="B6" s="6" t="n">
        <v>411635</v>
      </c>
      <c r="C6" s="6" t="n">
        <v>257464</v>
      </c>
    </row>
    <row r="7" spans="1:3">
      <c r="A7" s="4" t="s">
        <v>120</v>
      </c>
      <c r="B7" s="6" t="n">
        <v>1889733</v>
      </c>
      <c r="C7" s="4" t="s">
        <v>47</v>
      </c>
    </row>
    <row r="8" spans="1:3">
      <c r="A8" s="4" t="s">
        <v>121</v>
      </c>
      <c r="B8" s="6" t="n">
        <v>113644</v>
      </c>
      <c r="C8" s="4" t="s">
        <v>47</v>
      </c>
    </row>
    <row r="9" spans="1:3">
      <c r="A9" s="4" t="s">
        <v>122</v>
      </c>
      <c r="B9" s="4" t="s">
        <v>47</v>
      </c>
      <c r="C9" s="6" t="n">
        <v>4706</v>
      </c>
    </row>
    <row r="10" spans="1:3">
      <c r="A10" s="4" t="s">
        <v>123</v>
      </c>
      <c r="B10" s="6" t="n">
        <v>597444</v>
      </c>
      <c r="C10" s="6" t="n">
        <v>70467</v>
      </c>
    </row>
    <row r="11" spans="1:3">
      <c r="A11" s="4" t="s">
        <v>124</v>
      </c>
      <c r="B11" s="6" t="n">
        <v>-622928</v>
      </c>
      <c r="C11" s="6" t="n">
        <v>-515495</v>
      </c>
    </row>
    <row r="12" spans="1:3">
      <c r="A12" s="4" t="s">
        <v>125</v>
      </c>
      <c r="B12" s="6" t="n">
        <v>2907999</v>
      </c>
      <c r="C12" s="6" t="n">
        <v>-576456</v>
      </c>
    </row>
    <row r="13" spans="1:3">
      <c r="A13" s="3" t="s">
        <v>126</v>
      </c>
    </row>
    <row r="14" spans="1:3">
      <c r="A14" s="4" t="s">
        <v>35</v>
      </c>
      <c r="B14" s="6" t="n">
        <v>-53059622</v>
      </c>
      <c r="C14" s="6" t="n">
        <v>-2594907</v>
      </c>
    </row>
    <row r="15" spans="1:3">
      <c r="A15" s="4" t="s">
        <v>127</v>
      </c>
      <c r="B15" s="4" t="s">
        <v>47</v>
      </c>
      <c r="C15" s="6" t="n">
        <v>5538846</v>
      </c>
    </row>
    <row r="16" spans="1:3">
      <c r="A16" s="4" t="s">
        <v>33</v>
      </c>
      <c r="B16" s="6" t="n">
        <v>-2432997</v>
      </c>
      <c r="C16" s="6" t="n">
        <v>-109809</v>
      </c>
    </row>
    <row r="17" spans="1:3">
      <c r="A17" s="4" t="s">
        <v>34</v>
      </c>
      <c r="B17" s="6" t="n">
        <v>-783680</v>
      </c>
      <c r="C17" s="6" t="n">
        <v>1247794</v>
      </c>
    </row>
    <row r="18" spans="1:3">
      <c r="A18" s="4" t="s">
        <v>38</v>
      </c>
      <c r="B18" s="6" t="n">
        <v>-330841</v>
      </c>
      <c r="C18" s="6" t="n">
        <v>2657313</v>
      </c>
    </row>
    <row r="19" spans="1:3">
      <c r="A19" s="4" t="s">
        <v>128</v>
      </c>
      <c r="B19" s="4" t="s">
        <v>47</v>
      </c>
      <c r="C19" s="6" t="n">
        <v>475764</v>
      </c>
    </row>
    <row r="20" spans="1:3">
      <c r="A20" s="4" t="s">
        <v>129</v>
      </c>
      <c r="B20" s="4" t="s">
        <v>47</v>
      </c>
      <c r="C20" s="6" t="n">
        <v>-466938</v>
      </c>
    </row>
    <row r="21" spans="1:3">
      <c r="A21" s="4" t="s">
        <v>42</v>
      </c>
      <c r="B21" s="6" t="n">
        <v>168109</v>
      </c>
      <c r="C21" s="6" t="n">
        <v>49492</v>
      </c>
    </row>
    <row r="22" spans="1:3">
      <c r="A22" s="4" t="s">
        <v>43</v>
      </c>
      <c r="B22" s="6" t="n">
        <v>-324831</v>
      </c>
      <c r="C22" s="6" t="n">
        <v>2613867</v>
      </c>
    </row>
    <row r="23" spans="1:3">
      <c r="A23" s="4" t="s">
        <v>130</v>
      </c>
      <c r="B23" s="6" t="n">
        <v>-3036771</v>
      </c>
      <c r="C23" s="6" t="n">
        <v>-3946241</v>
      </c>
    </row>
    <row r="24" spans="1:3">
      <c r="A24" s="4" t="s">
        <v>45</v>
      </c>
      <c r="B24" s="6" t="n">
        <v>6773728</v>
      </c>
      <c r="C24" s="6" t="n">
        <v>402089</v>
      </c>
    </row>
    <row r="25" spans="1:3">
      <c r="A25" s="4" t="s">
        <v>131</v>
      </c>
      <c r="B25" s="6" t="n">
        <v>-35611981</v>
      </c>
      <c r="C25" s="6" t="n">
        <v>31180609</v>
      </c>
    </row>
    <row r="26" spans="1:3">
      <c r="A26" s="3" t="s">
        <v>132</v>
      </c>
    </row>
    <row r="27" spans="1:3">
      <c r="A27" s="4" t="s">
        <v>133</v>
      </c>
      <c r="B27" s="6" t="n">
        <v>-23873645</v>
      </c>
      <c r="C27" s="6" t="n">
        <v>-183299389</v>
      </c>
    </row>
    <row r="28" spans="1:3">
      <c r="A28" s="4" t="s">
        <v>134</v>
      </c>
      <c r="B28" s="6" t="n">
        <v>44287804</v>
      </c>
      <c r="C28" s="6" t="n">
        <v>143380854</v>
      </c>
    </row>
    <row r="29" spans="1:3">
      <c r="A29" s="4" t="s">
        <v>135</v>
      </c>
      <c r="B29" s="6" t="n">
        <v>-28814613</v>
      </c>
      <c r="C29" s="6" t="n">
        <v>-28360974</v>
      </c>
    </row>
    <row r="30" spans="1:3">
      <c r="A30" s="4" t="s">
        <v>136</v>
      </c>
      <c r="B30" s="6" t="n">
        <v>27049045</v>
      </c>
      <c r="C30" s="6" t="n">
        <v>16271836</v>
      </c>
    </row>
    <row r="31" spans="1:3">
      <c r="A31" s="4" t="s">
        <v>137</v>
      </c>
      <c r="B31" s="6" t="n">
        <v>-418999</v>
      </c>
      <c r="C31" s="6" t="n">
        <v>-251832</v>
      </c>
    </row>
    <row r="32" spans="1:3">
      <c r="A32" s="4" t="s">
        <v>138</v>
      </c>
      <c r="B32" s="4" t="s">
        <v>47</v>
      </c>
      <c r="C32" s="6" t="n">
        <v>47619902</v>
      </c>
    </row>
    <row r="33" spans="1:3">
      <c r="A33" s="4" t="s">
        <v>139</v>
      </c>
      <c r="B33" s="4" t="s">
        <v>47</v>
      </c>
      <c r="C33" s="6" t="n">
        <v>-21568398</v>
      </c>
    </row>
    <row r="34" spans="1:3">
      <c r="A34" s="4" t="s">
        <v>140</v>
      </c>
      <c r="B34" s="6" t="n">
        <v>18229592</v>
      </c>
      <c r="C34" s="6" t="n">
        <v>-26208001</v>
      </c>
    </row>
    <row r="35" spans="1:3">
      <c r="A35" s="3" t="s">
        <v>141</v>
      </c>
    </row>
    <row r="36" spans="1:3">
      <c r="A36" s="4" t="s">
        <v>142</v>
      </c>
      <c r="B36" s="6" t="n">
        <v>29669019</v>
      </c>
      <c r="C36" s="4" t="s">
        <v>47</v>
      </c>
    </row>
    <row r="37" spans="1:3">
      <c r="A37" s="4" t="s">
        <v>143</v>
      </c>
      <c r="B37" s="6" t="n">
        <v>44141961</v>
      </c>
      <c r="C37" s="6" t="n">
        <v>-102103</v>
      </c>
    </row>
    <row r="38" spans="1:3">
      <c r="A38" s="4" t="s">
        <v>144</v>
      </c>
      <c r="B38" s="6" t="n">
        <v>8500000</v>
      </c>
      <c r="C38" s="4" t="s">
        <v>47</v>
      </c>
    </row>
    <row r="39" spans="1:3">
      <c r="A39" s="4" t="s">
        <v>145</v>
      </c>
      <c r="B39" s="6" t="n">
        <v>-8613644</v>
      </c>
      <c r="C39" s="4" t="s">
        <v>47</v>
      </c>
    </row>
    <row r="40" spans="1:3">
      <c r="A40" s="4" t="s">
        <v>146</v>
      </c>
      <c r="B40" s="6" t="n">
        <v>-17060180</v>
      </c>
      <c r="C40" s="4" t="s">
        <v>47</v>
      </c>
    </row>
    <row r="41" spans="1:3">
      <c r="A41" s="4" t="s">
        <v>147</v>
      </c>
      <c r="B41" s="4" t="s">
        <v>47</v>
      </c>
      <c r="C41" s="6" t="n">
        <v>25580448</v>
      </c>
    </row>
    <row r="42" spans="1:3">
      <c r="A42" s="4" t="s">
        <v>148</v>
      </c>
      <c r="B42" s="4" t="s">
        <v>47</v>
      </c>
      <c r="C42" s="6" t="n">
        <v>-25580448</v>
      </c>
    </row>
    <row r="43" spans="1:3">
      <c r="A43" s="4" t="s">
        <v>149</v>
      </c>
      <c r="B43" s="4" t="s">
        <v>47</v>
      </c>
      <c r="C43" s="6" t="n">
        <v>-420316</v>
      </c>
    </row>
    <row r="44" spans="1:3">
      <c r="A44" s="4" t="s">
        <v>150</v>
      </c>
      <c r="B44" s="4" t="s">
        <v>47</v>
      </c>
      <c r="C44" s="6" t="n">
        <v>40733</v>
      </c>
    </row>
    <row r="45" spans="1:3">
      <c r="A45" s="4" t="s">
        <v>151</v>
      </c>
      <c r="B45" s="6" t="n">
        <v>56637156</v>
      </c>
      <c r="C45" s="6" t="n">
        <v>-481686</v>
      </c>
    </row>
    <row r="46" spans="1:3">
      <c r="A46" s="4" t="s">
        <v>152</v>
      </c>
      <c r="B46" s="6" t="n">
        <v>-1973893</v>
      </c>
      <c r="C46" s="6" t="n">
        <v>62715</v>
      </c>
    </row>
    <row r="47" spans="1:3">
      <c r="A47" s="4" t="s">
        <v>153</v>
      </c>
      <c r="B47" s="6" t="n">
        <v>37280874</v>
      </c>
      <c r="C47" s="6" t="n">
        <v>4553637</v>
      </c>
    </row>
    <row r="48" spans="1:3">
      <c r="A48" s="4" t="s">
        <v>154</v>
      </c>
      <c r="B48" s="6" t="n">
        <v>9883091</v>
      </c>
      <c r="C48" s="6" t="n">
        <v>5329454</v>
      </c>
    </row>
    <row r="49" spans="1:3">
      <c r="A49" s="4" t="s">
        <v>155</v>
      </c>
      <c r="B49" s="6" t="n">
        <v>47163965</v>
      </c>
      <c r="C49" s="6" t="n">
        <v>9883091</v>
      </c>
    </row>
    <row r="50" spans="1:3">
      <c r="A50" s="3" t="s">
        <v>156</v>
      </c>
    </row>
    <row r="51" spans="1:3">
      <c r="A51" s="4" t="s">
        <v>157</v>
      </c>
      <c r="B51" s="6" t="n">
        <v>1535840</v>
      </c>
      <c r="C51" s="6" t="n">
        <v>1049197</v>
      </c>
    </row>
    <row r="52" spans="1:3">
      <c r="A52" s="4" t="s">
        <v>158</v>
      </c>
      <c r="B52" s="7" t="n">
        <v>606322</v>
      </c>
      <c r="C52" s="7" t="n">
        <v>4045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r="1" spans="1:2">
      <c r="A1" s="1" t="s">
        <v>510</v>
      </c>
      <c r="B1" s="2" t="s">
        <v>1</v>
      </c>
    </row>
    <row r="2" spans="1:2">
      <c r="B2" s="2" t="s">
        <v>27</v>
      </c>
    </row>
    <row r="3" spans="1:2">
      <c r="A3" s="3" t="s">
        <v>199</v>
      </c>
    </row>
    <row r="4" spans="1:2">
      <c r="A4" s="4" t="s">
        <v>511</v>
      </c>
      <c r="B4" s="4" t="s">
        <v>371</v>
      </c>
    </row>
    <row r="5" spans="1:2">
      <c r="A5" s="4" t="s">
        <v>512</v>
      </c>
      <c r="B5"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514</v>
      </c>
      <c r="B1" s="2" t="s">
        <v>1</v>
      </c>
    </row>
    <row r="2" spans="1:3">
      <c r="B2" s="2" t="s">
        <v>27</v>
      </c>
      <c r="C2" s="2" t="s">
        <v>28</v>
      </c>
    </row>
    <row r="3" spans="1:3">
      <c r="A3" s="3" t="s">
        <v>202</v>
      </c>
    </row>
    <row r="4" spans="1:3">
      <c r="A4" s="4" t="s">
        <v>515</v>
      </c>
      <c r="B4" s="7" t="n">
        <v>107970</v>
      </c>
      <c r="C4" s="7" t="n">
        <v>523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16</v>
      </c>
      <c r="B1" s="2" t="s">
        <v>1</v>
      </c>
    </row>
    <row r="2" spans="1:3">
      <c r="B2" s="2" t="s">
        <v>27</v>
      </c>
      <c r="C2" s="2" t="s">
        <v>28</v>
      </c>
    </row>
    <row r="3" spans="1:3">
      <c r="A3" s="3" t="s">
        <v>205</v>
      </c>
    </row>
    <row r="4" spans="1:3">
      <c r="A4" s="4" t="s">
        <v>517</v>
      </c>
      <c r="B4" s="7" t="n">
        <v>12117397</v>
      </c>
      <c r="C4" s="7" t="n">
        <v>26072653</v>
      </c>
    </row>
    <row r="5" spans="1:3">
      <c r="A5" s="4" t="s">
        <v>518</v>
      </c>
      <c r="B5" s="6" t="n">
        <v>20012356</v>
      </c>
      <c r="C5" s="6" t="n">
        <v>16800000</v>
      </c>
    </row>
    <row r="6" spans="1:3">
      <c r="A6" s="4" t="s">
        <v>519</v>
      </c>
      <c r="B6" s="4" t="s">
        <v>47</v>
      </c>
      <c r="C6" s="4" t="s">
        <v>47</v>
      </c>
    </row>
    <row r="7" spans="1:3">
      <c r="A7" s="4" t="s">
        <v>520</v>
      </c>
      <c r="B7" s="6" t="n">
        <v>20012356</v>
      </c>
      <c r="C7" s="6" t="n">
        <v>16800000</v>
      </c>
    </row>
    <row r="8" spans="1:3">
      <c r="A8" s="4" t="s">
        <v>95</v>
      </c>
      <c r="B8" s="9" t="n">
        <v>0.61</v>
      </c>
      <c r="C8" s="9" t="n">
        <v>1.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521</v>
      </c>
      <c r="B1" s="2" t="s">
        <v>1</v>
      </c>
    </row>
    <row r="2" spans="1:3">
      <c r="B2" s="2" t="s">
        <v>27</v>
      </c>
      <c r="C2" s="2" t="s">
        <v>28</v>
      </c>
    </row>
    <row r="3" spans="1:3">
      <c r="A3" s="4" t="s">
        <v>522</v>
      </c>
      <c r="B3" s="4" t="s">
        <v>523</v>
      </c>
      <c r="C3" s="4" t="s">
        <v>523</v>
      </c>
    </row>
    <row r="4" spans="1:3">
      <c r="A4" s="4" t="s">
        <v>524</v>
      </c>
      <c r="B4" s="4" t="s">
        <v>525</v>
      </c>
      <c r="C4" s="4" t="s">
        <v>526</v>
      </c>
    </row>
    <row r="5" spans="1:3">
      <c r="A5" s="4" t="s">
        <v>326</v>
      </c>
    </row>
    <row r="6" spans="1:3">
      <c r="A6" s="4" t="s">
        <v>522</v>
      </c>
      <c r="B6" s="4" t="s">
        <v>523</v>
      </c>
      <c r="C6" s="4" t="s">
        <v>523</v>
      </c>
    </row>
    <row r="7" spans="1:3">
      <c r="A7" s="4" t="s">
        <v>374</v>
      </c>
    </row>
    <row r="8" spans="1:3">
      <c r="A8" s="4" t="s">
        <v>522</v>
      </c>
      <c r="B8" s="4" t="s">
        <v>523</v>
      </c>
      <c r="C8" s="4" t="s">
        <v>5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27</v>
      </c>
      <c r="B1" s="2" t="s">
        <v>27</v>
      </c>
      <c r="C1" s="2" t="s">
        <v>28</v>
      </c>
    </row>
    <row r="2" spans="1:3">
      <c r="A2" s="4" t="s">
        <v>43</v>
      </c>
      <c r="B2" s="7" t="n">
        <v>2510847</v>
      </c>
      <c r="C2" s="7" t="n">
        <v>3067757</v>
      </c>
    </row>
    <row r="3" spans="1:3">
      <c r="A3" s="4" t="s">
        <v>374</v>
      </c>
    </row>
    <row r="4" spans="1:3">
      <c r="A4" s="4" t="s">
        <v>43</v>
      </c>
      <c r="B4" s="6" t="n">
        <v>2083683</v>
      </c>
      <c r="C4" s="6" t="n">
        <v>1621710</v>
      </c>
    </row>
    <row r="5" spans="1:3">
      <c r="A5" s="4" t="s">
        <v>326</v>
      </c>
    </row>
    <row r="6" spans="1:3">
      <c r="A6" s="4" t="s">
        <v>43</v>
      </c>
      <c r="B6" s="6" t="n">
        <v>427164</v>
      </c>
      <c r="C6" s="6" t="n">
        <v>1446042</v>
      </c>
    </row>
    <row r="7" spans="1:3">
      <c r="A7" s="4" t="s">
        <v>327</v>
      </c>
    </row>
    <row r="8" spans="1:3">
      <c r="A8" s="4" t="s">
        <v>43</v>
      </c>
      <c r="B8" s="4" t="s">
        <v>47</v>
      </c>
      <c r="C8" s="7" t="n">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8</v>
      </c>
      <c r="B1" s="2" t="s">
        <v>1</v>
      </c>
    </row>
    <row r="2" spans="1:3">
      <c r="B2" s="2" t="s">
        <v>27</v>
      </c>
      <c r="C2" s="2" t="s">
        <v>28</v>
      </c>
    </row>
    <row r="3" spans="1:3">
      <c r="A3" s="3" t="s">
        <v>208</v>
      </c>
    </row>
    <row r="4" spans="1:3">
      <c r="A4" s="4" t="s">
        <v>529</v>
      </c>
      <c r="B4" s="4" t="s">
        <v>523</v>
      </c>
      <c r="C4" s="4" t="s">
        <v>523</v>
      </c>
    </row>
    <row r="5" spans="1:3">
      <c r="A5" s="4" t="s">
        <v>530</v>
      </c>
      <c r="B5" s="4" t="s">
        <v>500</v>
      </c>
      <c r="C5" s="4" t="s">
        <v>500</v>
      </c>
    </row>
    <row r="6" spans="1:3">
      <c r="A6" s="4" t="s">
        <v>531</v>
      </c>
      <c r="B6" s="4" t="s">
        <v>532</v>
      </c>
      <c r="C6" s="4" t="s">
        <v>533</v>
      </c>
    </row>
    <row r="7" spans="1:3">
      <c r="A7" s="4" t="s">
        <v>534</v>
      </c>
      <c r="B7" s="4" t="s">
        <v>535</v>
      </c>
      <c r="C7" s="4" t="s">
        <v>500</v>
      </c>
    </row>
    <row r="8" spans="1:3">
      <c r="A8" s="4" t="s">
        <v>524</v>
      </c>
      <c r="B8" s="4" t="s">
        <v>525</v>
      </c>
      <c r="C8" s="4" t="s">
        <v>5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7</v>
      </c>
      <c r="C1" s="2" t="s">
        <v>28</v>
      </c>
    </row>
    <row r="2" spans="1:3">
      <c r="A2" s="3" t="s">
        <v>537</v>
      </c>
    </row>
    <row r="3" spans="1:3">
      <c r="A3" s="4" t="s">
        <v>538</v>
      </c>
      <c r="B3" s="7" t="n">
        <v>208215</v>
      </c>
      <c r="C3" s="7" t="n">
        <v>75600</v>
      </c>
    </row>
    <row r="4" spans="1:3">
      <c r="A4" s="4" t="s">
        <v>539</v>
      </c>
      <c r="B4" s="6" t="n">
        <v>220309</v>
      </c>
      <c r="C4" s="6" t="n">
        <v>338879</v>
      </c>
    </row>
    <row r="5" spans="1:3">
      <c r="A5" s="4" t="s">
        <v>540</v>
      </c>
      <c r="B5" s="6" t="n">
        <v>428524</v>
      </c>
      <c r="C5" s="6" t="n">
        <v>414479</v>
      </c>
    </row>
    <row r="6" spans="1:3">
      <c r="A6" s="4" t="s">
        <v>541</v>
      </c>
      <c r="B6" s="4" t="s">
        <v>47</v>
      </c>
      <c r="C6" s="4" t="s">
        <v>47</v>
      </c>
    </row>
    <row r="7" spans="1:3">
      <c r="A7" s="4" t="s">
        <v>542</v>
      </c>
      <c r="B7" s="6" t="n">
        <v>428524</v>
      </c>
      <c r="C7" s="6" t="n">
        <v>414479</v>
      </c>
    </row>
    <row r="8" spans="1:3">
      <c r="A8" s="3" t="s">
        <v>543</v>
      </c>
    </row>
    <row r="9" spans="1:3">
      <c r="A9" s="4" t="s">
        <v>544</v>
      </c>
      <c r="B9" s="4" t="s">
        <v>47</v>
      </c>
      <c r="C9" s="4" t="s">
        <v>47</v>
      </c>
    </row>
    <row r="10" spans="1:3">
      <c r="A10" s="4" t="s">
        <v>545</v>
      </c>
      <c r="B10" s="6" t="n">
        <v>477398</v>
      </c>
      <c r="C10" s="6" t="n">
        <v>969094</v>
      </c>
    </row>
    <row r="11" spans="1:3">
      <c r="A11" s="4" t="s">
        <v>546</v>
      </c>
      <c r="C11" s="6" t="n">
        <v>154648</v>
      </c>
    </row>
    <row r="12" spans="1:3">
      <c r="A12" s="4" t="s">
        <v>547</v>
      </c>
      <c r="B12" s="7" t="n">
        <v>477398</v>
      </c>
      <c r="C12" s="7" t="n">
        <v>11237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s>
  <sheetData>
    <row r="1" spans="1:4">
      <c r="A1" s="1" t="s">
        <v>548</v>
      </c>
      <c r="B1" s="2" t="s">
        <v>312</v>
      </c>
      <c r="C1" s="2" t="s">
        <v>1</v>
      </c>
    </row>
    <row r="2" spans="1:4">
      <c r="B2" s="2" t="s">
        <v>549</v>
      </c>
      <c r="C2" s="2" t="s">
        <v>27</v>
      </c>
      <c r="D2" s="2" t="s">
        <v>28</v>
      </c>
    </row>
    <row r="3" spans="1:4">
      <c r="A3" s="3" t="s">
        <v>550</v>
      </c>
    </row>
    <row r="4" spans="1:4">
      <c r="A4" s="4" t="s">
        <v>46</v>
      </c>
      <c r="C4" s="7" t="n">
        <v>464000</v>
      </c>
      <c r="D4" s="4" t="s">
        <v>47</v>
      </c>
    </row>
    <row r="5" spans="1:4">
      <c r="A5" s="4" t="s">
        <v>508</v>
      </c>
    </row>
    <row r="6" spans="1:4">
      <c r="A6" s="3" t="s">
        <v>550</v>
      </c>
    </row>
    <row r="7" spans="1:4">
      <c r="A7" s="4" t="s">
        <v>551</v>
      </c>
      <c r="C7" s="6" t="n">
        <v>1480000</v>
      </c>
    </row>
    <row r="8" spans="1:4">
      <c r="A8" s="4" t="s">
        <v>552</v>
      </c>
      <c r="C8" s="12" t="n">
        <v>11.8</v>
      </c>
    </row>
    <row r="9" spans="1:4">
      <c r="A9" s="4" t="s">
        <v>509</v>
      </c>
      <c r="C9" s="7" t="n">
        <v>17000000</v>
      </c>
    </row>
    <row r="10" spans="1:4">
      <c r="A10" s="4" t="s">
        <v>46</v>
      </c>
      <c r="C10" s="7" t="n">
        <v>464000</v>
      </c>
      <c r="D10" s="4" t="s">
        <v>47</v>
      </c>
    </row>
    <row r="11" spans="1:4">
      <c r="A11" s="4" t="s">
        <v>553</v>
      </c>
    </row>
    <row r="12" spans="1:4">
      <c r="A12" s="3" t="s">
        <v>550</v>
      </c>
    </row>
    <row r="13" spans="1:4">
      <c r="A13" s="4" t="s">
        <v>438</v>
      </c>
      <c r="B13" s="7" t="n">
        <v>8500000</v>
      </c>
    </row>
    <row r="14" spans="1:4">
      <c r="A14" s="4" t="s">
        <v>554</v>
      </c>
      <c r="B14" s="4" t="s">
        <v>555</v>
      </c>
    </row>
    <row r="15" spans="1:4">
      <c r="A15" s="4" t="s">
        <v>443</v>
      </c>
      <c r="B15" s="4" t="s">
        <v>556</v>
      </c>
    </row>
    <row r="16" spans="1:4">
      <c r="A16" s="4" t="s">
        <v>557</v>
      </c>
      <c r="B16" s="7" t="n">
        <v>12</v>
      </c>
    </row>
    <row r="17" spans="1:4">
      <c r="A17" s="4" t="s">
        <v>558</v>
      </c>
      <c r="B17" s="4" t="s">
        <v>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7</v>
      </c>
      <c r="C1" s="2" t="s">
        <v>28</v>
      </c>
    </row>
    <row r="2" spans="1:3">
      <c r="A2" s="3" t="s">
        <v>550</v>
      </c>
    </row>
    <row r="3" spans="1:3">
      <c r="A3" s="4" t="s">
        <v>46</v>
      </c>
      <c r="B3" s="7" t="n">
        <v>464000</v>
      </c>
      <c r="C3" s="4" t="s">
        <v>47</v>
      </c>
    </row>
    <row r="4" spans="1:3">
      <c r="A4" s="4" t="s">
        <v>508</v>
      </c>
    </row>
    <row r="5" spans="1:3">
      <c r="A5" s="3" t="s">
        <v>550</v>
      </c>
    </row>
    <row r="6" spans="1:3">
      <c r="A6" s="4" t="s">
        <v>46</v>
      </c>
      <c r="B6" s="7" t="n">
        <v>464000</v>
      </c>
      <c r="C6" s="4" t="s">
        <v>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1</v>
      </c>
      <c r="B1" s="2" t="s">
        <v>1</v>
      </c>
    </row>
    <row r="2" spans="1:3">
      <c r="B2" s="2" t="s">
        <v>27</v>
      </c>
      <c r="C2" s="2" t="s">
        <v>28</v>
      </c>
    </row>
    <row r="3" spans="1:3">
      <c r="A3" s="3" t="s">
        <v>550</v>
      </c>
    </row>
    <row r="4" spans="1:3">
      <c r="A4" s="4" t="s">
        <v>562</v>
      </c>
      <c r="B4" s="4" t="s">
        <v>47</v>
      </c>
      <c r="C4" s="7" t="n">
        <v>21568398</v>
      </c>
    </row>
    <row r="5" spans="1:3">
      <c r="A5" s="4" t="s">
        <v>563</v>
      </c>
      <c r="B5" s="4" t="s">
        <v>47</v>
      </c>
      <c r="C5" s="6" t="n">
        <v>47619902</v>
      </c>
    </row>
    <row r="6" spans="1:3">
      <c r="A6" s="4" t="s">
        <v>564</v>
      </c>
      <c r="C6" s="6" t="n">
        <v>420316</v>
      </c>
    </row>
    <row r="7" spans="1:3">
      <c r="A7" s="4" t="s">
        <v>565</v>
      </c>
      <c r="C7" s="6" t="n">
        <v>40733</v>
      </c>
    </row>
    <row r="8" spans="1:3">
      <c r="A8" s="4" t="s">
        <v>110</v>
      </c>
      <c r="B8" s="6" t="n">
        <v>17464000</v>
      </c>
      <c r="C8" s="4" t="s">
        <v>47</v>
      </c>
    </row>
    <row r="9" spans="1:3">
      <c r="A9" s="4" t="s">
        <v>566</v>
      </c>
      <c r="B9" s="6" t="n">
        <v>8500000</v>
      </c>
      <c r="C9" s="4" t="s">
        <v>47</v>
      </c>
    </row>
    <row r="10" spans="1:3">
      <c r="A10" s="4" t="s">
        <v>567</v>
      </c>
    </row>
    <row r="11" spans="1:3">
      <c r="A11" s="3" t="s">
        <v>550</v>
      </c>
    </row>
    <row r="12" spans="1:3">
      <c r="A12" s="4" t="s">
        <v>562</v>
      </c>
      <c r="B12" s="4" t="s">
        <v>47</v>
      </c>
      <c r="C12" s="6" t="n">
        <v>13148677</v>
      </c>
    </row>
    <row r="13" spans="1:3">
      <c r="A13" s="4" t="s">
        <v>563</v>
      </c>
      <c r="B13" s="4" t="s">
        <v>47</v>
      </c>
      <c r="C13" s="6" t="n">
        <v>30474032</v>
      </c>
    </row>
    <row r="14" spans="1:3">
      <c r="A14" s="4" t="s">
        <v>568</v>
      </c>
    </row>
    <row r="15" spans="1:3">
      <c r="A15" s="3" t="s">
        <v>550</v>
      </c>
    </row>
    <row r="16" spans="1:3">
      <c r="A16" s="4" t="s">
        <v>562</v>
      </c>
      <c r="B16" s="4" t="s">
        <v>47</v>
      </c>
      <c r="C16" s="6" t="n">
        <v>8419721</v>
      </c>
    </row>
    <row r="17" spans="1:3">
      <c r="A17" s="4" t="s">
        <v>563</v>
      </c>
      <c r="B17" s="4" t="s">
        <v>47</v>
      </c>
      <c r="C17" s="6" t="n">
        <v>10628558</v>
      </c>
    </row>
    <row r="18" spans="1:3">
      <c r="A18" s="4" t="s">
        <v>569</v>
      </c>
    </row>
    <row r="19" spans="1:3">
      <c r="A19" s="3" t="s">
        <v>550</v>
      </c>
    </row>
    <row r="20" spans="1:3">
      <c r="A20" s="4" t="s">
        <v>563</v>
      </c>
      <c r="B20" s="4" t="s">
        <v>47</v>
      </c>
      <c r="C20" s="6" t="n">
        <v>6517312</v>
      </c>
    </row>
    <row r="21" spans="1:3">
      <c r="A21" s="4" t="s">
        <v>564</v>
      </c>
      <c r="B21" s="4" t="s">
        <v>47</v>
      </c>
      <c r="C21" s="6" t="n">
        <v>244399</v>
      </c>
    </row>
    <row r="22" spans="1:3">
      <c r="A22" s="4" t="s">
        <v>565</v>
      </c>
      <c r="B22" s="4" t="s">
        <v>47</v>
      </c>
      <c r="C22" s="6" t="n">
        <v>16293</v>
      </c>
    </row>
    <row r="23" spans="1:3">
      <c r="A23" s="4" t="s">
        <v>570</v>
      </c>
    </row>
    <row r="24" spans="1:3">
      <c r="A24" s="3" t="s">
        <v>550</v>
      </c>
    </row>
    <row r="25" spans="1:3">
      <c r="A25" s="4" t="s">
        <v>564</v>
      </c>
      <c r="B25" s="4" t="s">
        <v>47</v>
      </c>
      <c r="C25" s="6" t="n">
        <v>175917</v>
      </c>
    </row>
    <row r="26" spans="1:3">
      <c r="A26" s="4" t="s">
        <v>565</v>
      </c>
      <c r="B26" s="4" t="s">
        <v>47</v>
      </c>
      <c r="C26" s="6" t="n">
        <v>24440</v>
      </c>
    </row>
    <row r="27" spans="1:3">
      <c r="A27" s="4" t="s">
        <v>508</v>
      </c>
    </row>
    <row r="28" spans="1:3">
      <c r="A28" s="3" t="s">
        <v>550</v>
      </c>
    </row>
    <row r="29" spans="1:3">
      <c r="A29" s="4" t="s">
        <v>110</v>
      </c>
      <c r="B29" s="6" t="n">
        <v>17464000</v>
      </c>
      <c r="C29" s="4" t="s">
        <v>47</v>
      </c>
    </row>
    <row r="30" spans="1:3">
      <c r="A30" s="4" t="s">
        <v>566</v>
      </c>
      <c r="B30" s="7" t="n">
        <v>8500000</v>
      </c>
      <c r="C30"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16"/>
  </cols>
  <sheetData>
    <row r="1" spans="1:2">
      <c r="A1" s="1" t="s">
        <v>571</v>
      </c>
      <c r="B1" s="2" t="s">
        <v>1</v>
      </c>
    </row>
    <row r="2" spans="1:2">
      <c r="B2" s="2" t="s">
        <v>27</v>
      </c>
    </row>
    <row r="3" spans="1:2">
      <c r="A3" s="4" t="s">
        <v>347</v>
      </c>
    </row>
    <row r="4" spans="1:2">
      <c r="A4" s="3" t="s">
        <v>572</v>
      </c>
    </row>
    <row r="5" spans="1:2">
      <c r="A5" s="4" t="s">
        <v>573</v>
      </c>
      <c r="B5" s="4" t="s">
        <v>574</v>
      </c>
    </row>
    <row r="6" spans="1:2">
      <c r="A6" s="4" t="s">
        <v>351</v>
      </c>
    </row>
    <row r="7" spans="1:2">
      <c r="A7" s="3" t="s">
        <v>572</v>
      </c>
    </row>
    <row r="8" spans="1:2">
      <c r="A8" s="4" t="s">
        <v>573</v>
      </c>
      <c r="B8" s="4" t="s">
        <v>3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575</v>
      </c>
      <c r="B1" s="2" t="s">
        <v>331</v>
      </c>
    </row>
    <row r="2" spans="1:2">
      <c r="A2" s="3" t="s">
        <v>214</v>
      </c>
    </row>
    <row r="3" spans="1:2">
      <c r="A3" s="6" t="n">
        <v>2017</v>
      </c>
      <c r="B3" s="7" t="n">
        <v>272720</v>
      </c>
    </row>
    <row r="4" spans="1:2">
      <c r="A4" s="6" t="n">
        <v>2018</v>
      </c>
      <c r="B4" s="6" t="n">
        <v>182271</v>
      </c>
    </row>
    <row r="5" spans="1:2">
      <c r="A5" s="4" t="s">
        <v>102</v>
      </c>
      <c r="B5" s="7" t="n">
        <v>4549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 AND PRINCIPAL ACTI</vt:lpstr>
      <vt:lpstr>SUMMARY OF SIGNIFICANT ACCOUNTI</vt:lpstr>
      <vt:lpstr>RISKS</vt:lpstr>
      <vt:lpstr>RESTRICTED CASH</vt:lpstr>
      <vt:lpstr>SHORT-TERM INVESTMENTS</vt:lpstr>
      <vt:lpstr>NET INVESTMENT IN DIRECT FINANC</vt:lpstr>
      <vt:lpstr>PROPERTY AND EQUIPMENT, NET</vt:lpstr>
      <vt:lpstr>OTHER ASSETS</vt:lpstr>
      <vt:lpstr>BANK LOAN FOR CAPITAL LEASE BUS</vt:lpstr>
      <vt:lpstr>UNEARNED INCOME FROM FINANCIAL </vt:lpstr>
      <vt:lpstr>OTHER LIABILITIES</vt:lpstr>
      <vt:lpstr>SHARE- BASED COMPENSATION</vt:lpstr>
      <vt:lpstr>CAPITALIZATION</vt:lpstr>
      <vt:lpstr>STATUTORY RESERVE</vt:lpstr>
      <vt:lpstr>EMPLOYEE RETIREMENT BENEFIT</vt:lpstr>
      <vt:lpstr>EARNINGS PER SHARE</vt:lpstr>
      <vt:lpstr>INCOME TAXES</vt:lpstr>
      <vt:lpstr>RELATED PARTY TRANSACTIONS AND </vt:lpstr>
      <vt:lpstr>COMMITMENTS AND CONTINGENCIES</vt:lpstr>
      <vt:lpstr>SUBSEQUENT EVENTS</vt:lpstr>
      <vt:lpstr>SUMMARY OF SIGNIFICANT ACCOUN27</vt:lpstr>
      <vt:lpstr>SUMMARY OF SIGNIFICANT ACCOUN28</vt:lpstr>
      <vt:lpstr>SHORT-TERM INVESTMENTS (Tables)</vt:lpstr>
      <vt:lpstr>NET INVESTMENT IN DIRECT FINA30</vt:lpstr>
      <vt:lpstr>PROPERTY AND EQUIPMENT, NET (Ta</vt:lpstr>
      <vt:lpstr>OTHER ASSETS (Tables)</vt:lpstr>
      <vt:lpstr>OTHER LIABILITIES (Tables)</vt:lpstr>
      <vt:lpstr>SHARE- BASED COMPENSATION (Tabl</vt:lpstr>
      <vt:lpstr>EARNINGS PER SHARE (Tables)</vt:lpstr>
      <vt:lpstr>INCOME TAXES (Tables)</vt:lpstr>
      <vt:lpstr>RELATED PARTY TRANSACTIONS AN37</vt:lpstr>
      <vt:lpstr>COMMITMENTS AND CONTINGENCIES (</vt:lpstr>
      <vt:lpstr>ORGANIZATION AND PRINCIPAL AC39</vt:lpstr>
      <vt:lpstr>SUMMARY OF SIGNIFICANT ACCOUN40</vt:lpstr>
      <vt:lpstr>SUMMARY OF SIGNIFICANT ACCOUN41</vt:lpstr>
      <vt:lpstr>SUMMARY OF SIGNIFICANT ACCOUN42</vt:lpstr>
      <vt:lpstr>RISKS (Details)</vt:lpstr>
      <vt:lpstr>RESTRICTED CASH (Details)</vt:lpstr>
      <vt:lpstr>SHORT-TERM INVESTMENTS (Narrati</vt:lpstr>
      <vt:lpstr>SHORT-TERM INVESTMENTS (Details</vt:lpstr>
      <vt:lpstr>NET INVESTMENT IN DIRECT FINA47</vt:lpstr>
      <vt:lpstr>NET INVESTMENT IN DIRECT FINA48</vt:lpstr>
      <vt:lpstr>NET INVESTMENT IN DIRECT FINA49</vt:lpstr>
      <vt:lpstr>NET INVESTMENT IN DIRECT FINA50</vt:lpstr>
      <vt:lpstr>PROPERTY AND EQUIPMENT, NET (De</vt:lpstr>
      <vt:lpstr>OTHER ASSETS (Details)</vt:lpstr>
      <vt:lpstr>BANK LOAN FOR CAPITAL LEASE B53</vt:lpstr>
      <vt:lpstr>UNEARNED INCOME FROM FINANCIA54</vt:lpstr>
      <vt:lpstr>OTHER LIABILITIES (Details)</vt:lpstr>
      <vt:lpstr>SHARE- BASED COMPENSATION (Narr</vt:lpstr>
      <vt:lpstr>SHARE- BASED COMPENSATION (Sche</vt:lpstr>
      <vt:lpstr>SHARE- BASED COMPENSATION (Sc58</vt:lpstr>
      <vt:lpstr>CAPITALIZATION (Details)</vt:lpstr>
      <vt:lpstr>STATUTORY RESERVE (Details)</vt:lpstr>
      <vt:lpstr>EMPLOYEE RETIREMENT BENEFIT (De</vt:lpstr>
      <vt:lpstr>EARNINGS PER SHARE (Details)</vt:lpstr>
      <vt:lpstr>INCOME TAXES (Narrative) (Detai</vt:lpstr>
      <vt:lpstr>INCOME TAXES (Schedule of Incom</vt:lpstr>
      <vt:lpstr>INCOME TAXES (Schedule of Recon</vt:lpstr>
      <vt:lpstr>INCOME TAXES (Schedule of Defer</vt:lpstr>
      <vt:lpstr>RELATED PARTY TRANSACTIONS AN67</vt:lpstr>
      <vt:lpstr>RELATED PARTY TRANSACTIONS AN68</vt:lpstr>
      <vt:lpstr>RELATED PARTY TRANSACTIONS AN69</vt:lpstr>
      <vt:lpstr>COMMITMENTS AND CONTINGENCIES70</vt:lpstr>
      <vt:lpstr>COMMITMENTS AND CONTINGENCIES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37:07Z</dcterms:created>
  <dcterms:modified xmlns:dcterms="http://purl.org/dc/terms/" xmlns:xsi="http://www.w3.org/2001/XMLSchema-instance" xsi:type="dcterms:W3CDTF">2016-09-27T16:37:07Z</dcterms:modified>
  <dc:title xmlns:dc="http://purl.org/dc/elements/1.1/">Untitled</dc:title>
  <dc:description xmlns:dc="http://purl.org/dc/elements/1.1/"/>
  <dc:subject xmlns:dc="http://purl.org/dc/elements/1.1/"/>
  <cp:keywords/>
  <cp:category/>
</cp:coreProperties>
</file>